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GOING CONCERN" sheetId="7" state="visible" r:id="rId7"/>
    <sheet xmlns:r="http://schemas.openxmlformats.org/officeDocument/2006/relationships" name="SETTLEMENT PAYABLE" sheetId="8" state="visible" r:id="rId8"/>
    <sheet xmlns:r="http://schemas.openxmlformats.org/officeDocument/2006/relationships" name="NOTES PAYABLE" sheetId="9" state="visible" r:id="rId9"/>
    <sheet xmlns:r="http://schemas.openxmlformats.org/officeDocument/2006/relationships" name="DERIVATIVE LIABILITIES - NOTE C"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NCENTRATION" sheetId="14" state="visible" r:id="rId14"/>
    <sheet xmlns:r="http://schemas.openxmlformats.org/officeDocument/2006/relationships" name="BASIS OF PRESENTATION AND ACC15" sheetId="15" state="visible" r:id="rId15"/>
    <sheet xmlns:r="http://schemas.openxmlformats.org/officeDocument/2006/relationships" name="SUMMARY OF ACCOUNTING POLICIES " sheetId="16" state="visible" r:id="rId16"/>
    <sheet xmlns:r="http://schemas.openxmlformats.org/officeDocument/2006/relationships" name="NOTES PAYABLE (Tables)" sheetId="17" state="visible" r:id="rId17"/>
    <sheet xmlns:r="http://schemas.openxmlformats.org/officeDocument/2006/relationships" name="DERIVATIVE LIABILITIES NOTE CON" sheetId="18" state="visible" r:id="rId18"/>
    <sheet xmlns:r="http://schemas.openxmlformats.org/officeDocument/2006/relationships" name="BASIS OF PRESENTATION AND ACC19" sheetId="19" state="visible" r:id="rId19"/>
    <sheet xmlns:r="http://schemas.openxmlformats.org/officeDocument/2006/relationships" name="BASIS OF PRESENTATION AND ACC20" sheetId="20" state="visible" r:id="rId20"/>
    <sheet xmlns:r="http://schemas.openxmlformats.org/officeDocument/2006/relationships" name="GOING CONCERN (Details Narrativ" sheetId="21" state="visible" r:id="rId21"/>
    <sheet xmlns:r="http://schemas.openxmlformats.org/officeDocument/2006/relationships" name="SETTLEMENT PAYABLE (Details Nar" sheetId="22" state="visible" r:id="rId22"/>
    <sheet xmlns:r="http://schemas.openxmlformats.org/officeDocument/2006/relationships" name="NOTES PAYABLE (Details)" sheetId="23" state="visible" r:id="rId23"/>
    <sheet xmlns:r="http://schemas.openxmlformats.org/officeDocument/2006/relationships" name="NOTES PAYABLE (Details 1)" sheetId="24" state="visible" r:id="rId24"/>
    <sheet xmlns:r="http://schemas.openxmlformats.org/officeDocument/2006/relationships" name="NOTES PAYABLE (Details 2)" sheetId="25" state="visible" r:id="rId25"/>
    <sheet xmlns:r="http://schemas.openxmlformats.org/officeDocument/2006/relationships" name="NOTES PAYABLE (Details Narrativ" sheetId="26" state="visible" r:id="rId26"/>
    <sheet xmlns:r="http://schemas.openxmlformats.org/officeDocument/2006/relationships" name="DERIVATIVE LIABILITIES - NOTE27" sheetId="27" state="visible" r:id="rId27"/>
    <sheet xmlns:r="http://schemas.openxmlformats.org/officeDocument/2006/relationships" name="DERIVATIVE LIABILITIES - NOTE28" sheetId="28" state="visible" r:id="rId28"/>
    <sheet xmlns:r="http://schemas.openxmlformats.org/officeDocument/2006/relationships" name="DERIVATIVE LIABILITIES - NOTE29"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EQUITY (Details Narrative)" sheetId="32" state="visible" r:id="rId32"/>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7</t>
  </si>
  <si>
    <t>Aug. 08, 2017</t>
  </si>
  <si>
    <t>Document And Entity Information</t>
  </si>
  <si>
    <t>Entity Registrant Name</t>
  </si>
  <si>
    <t>ELRAY RESOURCE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Accounts receivable – Trade – related parties</t>
  </si>
  <si>
    <t>Note receivable - related party</t>
  </si>
  <si>
    <t xml:space="preserve"> </t>
  </si>
  <si>
    <t>Prepaid expenses</t>
  </si>
  <si>
    <t>Total current assets</t>
  </si>
  <si>
    <t>Rent deposit</t>
  </si>
  <si>
    <t>Other asset</t>
  </si>
  <si>
    <t>Total assets</t>
  </si>
  <si>
    <t>Current liabilities:</t>
  </si>
  <si>
    <t>Accounts payable and accrued liabilities</t>
  </si>
  <si>
    <t>Accounts payable - related parties</t>
  </si>
  <si>
    <t>Advances from shareholders</t>
  </si>
  <si>
    <t>Other payable – related party</t>
  </si>
  <si>
    <t>Settlement payable</t>
  </si>
  <si>
    <t>Notes payable</t>
  </si>
  <si>
    <t>Convertible notes payable, net of discounts</t>
  </si>
  <si>
    <t>Derivative liabilities - note conversion feature</t>
  </si>
  <si>
    <t>Total liabilities</t>
  </si>
  <si>
    <t>Commitments and contingencies</t>
  </si>
  <si>
    <t>Shareholders' deficit:</t>
  </si>
  <si>
    <t>Common stock, par value $0.001, 2,500,000,000 shares authorized, 1,411,474,231 and 1,222,967,493 shares issued and outstanding, respectively</t>
  </si>
  <si>
    <t>Additional paid-in capital</t>
  </si>
  <si>
    <t>Subscription receivable</t>
  </si>
  <si>
    <t>Accumulated deficit</t>
  </si>
  <si>
    <t>Total shareholders' deficit</t>
  </si>
  <si>
    <t>Total liabilities and shareholders' deficit</t>
  </si>
  <si>
    <t>Series A Convertible Preferred Stock [Member]</t>
  </si>
  <si>
    <t>Preferred stock</t>
  </si>
  <si>
    <t>Series B Convertible Preferred Stock [Member]</t>
  </si>
  <si>
    <t>Series C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6</t>
  </si>
  <si>
    <t>Consolidated Statements Of Operations</t>
  </si>
  <si>
    <t>Revenues</t>
  </si>
  <si>
    <t>Operating expenses:</t>
  </si>
  <si>
    <t>Software usage costs</t>
  </si>
  <si>
    <t>General and administrative</t>
  </si>
  <si>
    <t>Total operating expenses</t>
  </si>
  <si>
    <t>Income (loss) from operations</t>
  </si>
  <si>
    <t>Other income (expense):</t>
  </si>
  <si>
    <t>Interest expense</t>
  </si>
  <si>
    <t>Unrealized gain (loss) on change in fair value of derivative liabilities – note conversion feature</t>
  </si>
  <si>
    <t>Gain on settlement of accounts payable and notes payable</t>
  </si>
  <si>
    <t>Total other income (expense)</t>
  </si>
  <si>
    <t>Net income (loss)</t>
  </si>
  <si>
    <t>Net earnings (loss) per common share - basic</t>
  </si>
  <si>
    <t>Net earnings (loss) per common share - diluted</t>
  </si>
  <si>
    <t>Weighted average number of common shares outstanding - basic</t>
  </si>
  <si>
    <t>Weighted average number of common shares outstanding - diluted</t>
  </si>
  <si>
    <t>Consolidated Statements of Cash Flows (Unaudited) - USD ($)</t>
  </si>
  <si>
    <t>Cash flows from operating activities:</t>
  </si>
  <si>
    <t>Adjustments to reconcile net loss to cash provided by operations activities:</t>
  </si>
  <si>
    <t>Amortization of debt discount</t>
  </si>
  <si>
    <t>Unrealized gain on change in fair value of derivative liabilities</t>
  </si>
  <si>
    <t>Loss on settlement of accounts payable and notes payable</t>
  </si>
  <si>
    <t>Changes in operating assets and liabilities:</t>
  </si>
  <si>
    <t>Accounts receivable</t>
  </si>
  <si>
    <t>Accounts receivable - related parties</t>
  </si>
  <si>
    <t>Prepaid expense</t>
  </si>
  <si>
    <t>Net cash provided by operating activities</t>
  </si>
  <si>
    <t>Cash flows from investing activities:</t>
  </si>
  <si>
    <t>Investment in note receivable - related party</t>
  </si>
  <si>
    <t>Net cash provided by investing activities</t>
  </si>
  <si>
    <t>Cash flows from financing activities:</t>
  </si>
  <si>
    <t>Proceeds from short-term note payable – related party</t>
  </si>
  <si>
    <t>Repayment of short-term notes payable</t>
  </si>
  <si>
    <t>Advances from related party</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Common stock issued for conversion of debt</t>
  </si>
  <si>
    <t>BASIS OF PRESENTATION AND ACCOUNTING POLICIES</t>
  </si>
  <si>
    <t>Notes to Financial Statements</t>
  </si>
  <si>
    <t>NOTE 1 - BASIS OF PRESENTATION AND ACCOUNTING POLICIES</t>
  </si>
  <si>
    <t>Elray
Resources, Inc. ("Elray" or the "Company"), a Nevada Company formed on December 13, 2006, has been providing
marketing and support for online gaming operations. The Company maintains its administrative office in Australia and its gaming
operations is currently targeting Asian market. The
accompanying unaudited interim consolidated financial statements of Elray Resources, Inc. (Elray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6 on Form 10-K filed on April
12,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6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Reclassification Certain
prior year amounts have been reclassified for consistency with the current period presentation. Cash
and Cash Equivalents The
Company considers all highly liquid short-term investments purchased with an original maturity of three months or less to be cash
equivalent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ne 30, 2017 and December 31, 2016, allowances for doubtful accounts was $5,521. Long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Intangible
Assets Intangible
assets consist of expenditures for domain names and certain intellectual properties. The intangible assets are recorded at cost
and amortized over its estimated useful life of 3 years. Derivative
Instruments Derivatives
are measured at their fair value on the balance sheet. In determining the appropriate fair value, the Company uses the Black-Scholes-Merton
option pricing model. Changes in fair value are recorded in the statement of operations. Debt
Discount Debt
discount is amortized over the term of the related debt using the effective interest rate method. Revenues Revenue
is recognized when persuasive evidence of an arrangement exists, delivery has occurred, the fee is fixed or determinable, and
collectability is probable. Prior to July 31, 2016, the Company recorded revenue at gross charge to its customers as the Company
was the principal of the transactions. Starting August 1, 2016, due to compliance and legal environmental concerns, the Company
modified its business model and changed its role to an agent. Therefore, revenues recorded after August 1, 2016 are presented
net with software usage costs. Income
Taxes Deferred
income taxes reflect the net effect of (a) temporary differences between the carrying amounts of assets and liabilities for financial
purposes and the amounts used for income tax reporting purposes, and (b) net operating loss carry forwards. 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three and six months ended 2017 and
2016:
For
the Three Months Ended For
the Six Months Ended
June
30, June
30,
2017 2016 2017 2016
Basic
earnings (loss) per common share
Numerator:
Net
income (loss) available to common shareholders $ (366,359 ) $ (16,199 ) $ 52,184 $ (225,752 )
Denominator:
Weighted
average common shares outstanding 1,370,904,722 642,368,207 1,303,422,568 369,131,318
Basic
earnings (loss) per common share $ (0.00 ) $ (0.00 ) $ 0.00 $ (0.00 )
Diluted
earnings (loss) per common share
Numerator:
Net
income (loss) available to common shareholders $ (366,359 ) $ (16,199 ) $ 52,184 $ (225,752 )
Add
convertible debt interest 184,282 - 324,515 -
Net
income (loss) available to common shareholders $ (182,077 ) $ (16,199 ) $ 376,699 $ (225,752 )
Denominator:
Weighted
average common shares outstanding 1,370,904,722 642,368,207 1,303,422,568 369,131,318
Preferred
shares 2,362 - 2,362 -
Convertible
debt 36,073,060,000 - 36,073,060,000 -
Adjusted
weighted average common shares outstanding 37,443,967,084 642,368,207 37,376,484,930 369,131,318
Diluted
earnings (loss) per common share $ (0.00 ) $ (0.00 ) 0.00 (0.00 ) For
the three and six months ended June 30, 2016 fully diluted earnings per share excludes notes convertible to 36,555,562,222 common
shares and preferred stock convertible to 2,362 common shares, because their inclusion would be anti-dilutive. Subsequent
Events Elray
evaluated subsequent events through the date these financial statements were issued for disclosure purposes. Recent
Accounting Pronounc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Elrays
management does not believe that any other recently issued effective pronouncements, or pronouncements issued but not yet effective,
if adopted, would have a material effect on the accompanying financial statements.</t>
  </si>
  <si>
    <t>GOING CONCERN</t>
  </si>
  <si>
    <t>NOTE 2 - GOING CONCERN</t>
  </si>
  <si>
    <t>The accompanying unaudited consolidated financial
statements of Elray have been prepared on a going concern basis, which contemplates the realization of assets and the satisfaction
of liabilities in the normal course of business. The Company had a negative working capital of $9,817,500 at June 30, 2017. The
factor raises substantial doubt regarding the Companys ability to continue as a going concern. Without realization of additional
capital, it would be unlikely for Elray to continue as a going concern. Elray's management plans on raising cash from public
or private debt,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SETTLEMENT PAYABLE</t>
  </si>
  <si>
    <t>Note 3 - SETTLEMENT PAYABLE</t>
  </si>
  <si>
    <t>On
December 20, 2013, the Company entered into a settlement agreement with Tarpon Bay Partners LLC (Tarpon) whereby
Tarpon acquired certain notes and accounts payable against the Company in the amount of $2,656,214.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214.
The settlement agreement was effective on January 27, 2014 when the court granted approval. During the
six months ended June 30, 2016, the Company issued Tarpon 5,136,000 common shares. Net proceeds from the sales amounted to $933
was remitted to the original claim holders. As of June 30, 2017, the Company has settlement payable of $2,162,159.</t>
  </si>
  <si>
    <t>NOTES PAYABLE</t>
  </si>
  <si>
    <t>NOTE 4 - NOTES PAYABLE</t>
  </si>
  <si>
    <t>Notes
payable Notes
payable at June 30, 2017 and December 31, 2016 consisted of the following:
Final Maturity Interest Rate June
30, 2017 December
31, 2016
Morchester
International Limited July
14, 2012 15% $ 35,429 $ 35,429
Morchester
International Limited July 14, 2012 8% 10,000 10,000
PowerUp
Lending Group, Ltd February 22, 2017 33% - 13,934
Auctus
Private Equity Fund, LLC June 27, 2017 N/A - 25,758
PowerUp
Lending Group, Ltd May 6, 2017 46% - 42,999
PowerUp
Lending Group, Ltd July 20, 2017 46% 3,080 35,230
Total $ 48,509 $ 163,350 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On January 27, 2014, the court granted an approval of the settlement agreement
with Tarpon whereby the Company would issue shares to Tarpon for resale to pay off certain liabilities. As a result, principal
of $247,500 and associated accrued interest acquired by Tarpon were reclassified to settlement payable. The remaining notes issued
to Morchester International Limited not purchased by Tarpon are currently in default. The default had no effect on the notes
interest rate. On
May 6, 2016, the Company entered into a third loan agreement with PowerUp for $60,000. Total repayment amount for the loan is
$76,000. The loan is payable daily at $360 and secured by all of the Companys assets. As of June 30, 2017, the loan has
been paid off. On
June 27, 2016, the Company reached a settlement agreement with Auctus. Pursuant to the settlement agreement, the Company agreed
to pay $61,819 in full and final settlement of all outstanding convertible notes and accrued interest. During the six months ended
June 30, 2017, the Company made payments totaling $25,758. As of June 30, 2017, the loan has been paid off. On
July 28, 2016, the Company entered into a fourth loan agreement with PowerUp for $75,000. Total repayment amount for the loan
is $95,250. The loan is payable daily at $451 and secured by all of the Companys assets. As of June 30, 2017, the loan
has been paid off. On
September 14, 2016, the Company entered into a fifth loan agreement with PowerUp for $50,000. Total repayment amount for the loan
is $63,500. The loan is payable daily at $301 and secured by all of the Companys assets. As of June 30, 2017, balance of
this note was $3,080. Convertible
notes payable Convertible
notes payable, at June 30, 2017 and December 31, 2016, consisted of the following:
Interest Rate June
30, 2017 December 31, 2016
JSJ
Investments, Inc. 10%~12% $ 128,853 $ 128,853
LG
Capital Funding, LLC 8% 4,264 8,707
WHC
Capital, LLC 12% 116,936 116,936
Beaufort
Capital Partners, LLC 12% 10,966 10,966
Tangiers
Investment Group, LLC 0%~10% 48,393 48,394
GSM
Fund Management, LLC 12% 35,309 38,442
Microcap
Equity Group, LLC 10% 18,892 18,892
Virtual
Technology Group, Ltd 24% 481,500 481,500
Gold
Globe Investments Ltd 24% 2,324,000 2,324,000
Vista
Capital Investments, LLC. 12% 5,800 5,800
Subtotal 3,174,913 3,182,489
Debt
discount - (47,478 )
Total $ 3,174,913 $ 3,135,011 JSJ
Investments, Inc. On
May 31, 2013, the Company entered into a convertible promissory note with JSJ Investments, Inc. (JSJ) for $50,000.
The note matured on December 2, 2013. The note holder has the option to convert the note to common shares in the Company
at a discount of 50% of the average closing price over the last 120 days prior to conversion, or the average closing price over
the last seven days prior to conversion. As of June 30, 2017, the remaining principal of $10,670 has not been converted. The note
is currently in default. The default had no effect on the notes interest rate. On
August 21, 2014, the Company entered into a convertible promissory note with JSJ for $50,000 cash. The note matured on February
21, 2015. Upon the maturity, the note has a cash redemption premium of 150% of the principal amount. The note is convertible to
the Companys common shares at a discount of 60% of the average of the three lowest bids on the twenty days before the date
this note is executed, or 60% of the average of the three lowest bids during the twenty trading days preceding the delivery of
any conversion notice, whichever is lower. The note is currently in default and has a default interest rate of 20% per annum.
As of June 30, 2017, balance of this note was $45,560. On
January 20, 2015, the Company entered into a convertible promissory note with JSJ for $40,000. The note bears interest at 12%
and matured on July 20, 2015. Upon the maturity, the note has a cash redemption premium of 150% of the principal amount. The note
is convertible to the Companys common shares at 40% of the lowest trading price on the twenty days before the date this
note is executed, or 40% of the lowest trading price during the twenty trading days preceding the delivery of any conversion notice,
whichever is lower. The note is currently in default. The default had no effect on the notes interest rate. As of June
30, 2017, balance of this note was $40,000. On
January 20, 2015, the Company entered into a convertible promissory note with JSJ for $60,000, which was issued in exchange for
a portion of the promissory note issued to VTG on January 23, 2014. The note bears interest at 12% and matured on January 20,
2015. JSJ has the right to convert the balance outstanding into the Companys common stock at a rate equal to 50% of the
lowest trading price on the twenty days before the date this note is executed, or 50% of the lowest trading price during the twenty
trading days preceding the delivery of any conversion notice, whichever is lower. The Company recorded a loss on extinguishment
of debt of $441 related to the exchange. The note is currently in default. The default had no effect on the notes interest
rate. As of June 30, 2017, balance of this note was $32,623. LG
Capital Funding, LLC On
November 10, 2014, the Company entered into a convertible promissory note with LG for $37,000. The note matured on November 10,
2015. LG has the right after a period of 180 days to convert the balance outstanding into the Companys common stock at
a rate equal to 50% of the average lowest three trading prices during the fifteen trading days prior to the conversion date. During
the six months ended June 30, 2017, the Company issued 124,559,400 shares of common stock for the conversion of this note in the
amount of $4,443 and accrued interest of $1,785. As of June 30, 2017, balance of this note was $4,264. The note is currently in
default and has a default interest rate of 24% per annum. WHC
Capital, LLC On
September 23, 2014, the Company entered into a convertible promissory note with WHC Capital, LLC (WHC) for $75,000.
The note bears interest at 12% and matured on September 23, 2015. WHC has the right at any time during the period beginning on
the date of this note to convert the balance outstanding into the Companys common stock at a rate equal to 50% of the lowest
intra-day trading price during the fifteen trading days prior to the conversion date. On September 23, 2015, the Company failed
to repay the outstanding balance of this note and a penalty of $41,978 was added to the outstanding balance pursuant to the note
terms. As of June 30, 2017, balance of this note was $116,936. This note is currently in default and has a default interest rate
of 22% per annum. Beaufort
Capital Partners, LLC On
September 2, 2014, the Company entered into a convertible promissory note with Beaufort Capital Partners, LLC (Beaufort)
for $21,000. The note matured on March 2, 2015. Beaufort has the right after the maturity date to convert the balance outstanding
into the Companys common stock at a rate equal to 50% of the lowest trading prices during the fifteen trading days prior
to the conversion date. Under certain conditions, the conversion price would be reset to $0.0001 or 65% off the lowest price of
the previous five trading days. As of June 30, 2017, balance of this note was $10,966. This note is currently in default. The
default had no effect on the notes interest rate. Tangiers
Investment Group, LLC On
October 13, 2014, the Company entered into a convertible promissory note with Tangiers Investment Group LLC (Tangiers)
for $55,000. The note matured on October 13, 2015. Tangiers has the right after a period of 180 days to convert the balance outstanding
into the Companys common stock at a rate equal to 45% of the lowest trading prices during the twenty trading days prior
to the conversion date. As of June 30, 2017, balance of this note was $15,393. This note is currently and has a default interest
rate of 20% per annum. On
October 13, 2014, the Company entered into a convertible promissory note with Tangiers for $33,000. The note bears interest at
10% and matured on October 13, 2015. Tangiers has the right after a period of 180 days to convert the balance outstanding into
the Companys common stock at a rate equal to 45% of the lowest trading prices during the twenty trading days prior to the
conversion date. This note is currently in default and has a default interest rate of 20% per annum. GSM
Fund Management LLC On
January 30, 2015, the Company entered into an assignment and modification agreement to assign $62,500 of the convertible promissory
note of VTG dated January 23, 2014 to GSM Fund Management LLC (GSM). The note bears interest at 12% and matured
on January 30, 2016. GSM has the right after a period of 180 days to convert the balance outstanding into the Companys
common stock at a rate equal to 50% of the lowest closing bid price in the 15 trading days prior to the conversion date. The Company
recorded a loss on extinguishment of debt of $52,364 related to the exchange. During the six months ended June 30, 2017, the Company
issued 63,947,338 shares of common stock for the conversion of this note in the amount of $3,133. As of June 30, 2017, balance
of this note was $35,309. The note is currently in default and has a default interest rate of 18%. Microcap
Equity Group, LLC On
February 23, 2015, the Company entered into a convertible promissory note with Microcap Equity Group LLC ("Microcap")
for $20,000, which was issued in exchange for a portion of the promissory note issued to VTG on January 23, 2014. The note matured
on January 23, 2017. Microcap has the right to convert the balance outstanding into the Companys common stock at a rate
equal to 40% of the lower of the lowest bid price during the thirty trading days prior to the conversion date, or the lowest bid
price on the day that the converted shares are cleared for physical delivery. The Company recorded a loss on extinguishment of
debt of $28,213 related to the exchange. As of June 30, 2017, balance of this note was $18,892. The note became in default on
January 23, 2017. The default had no effect on the notes interest rate. Virtual
Technology Group, Ltd On
January 23, 2014, the Company entered into a convertible promissory note with VTG for $1,500,000. VTG has the right after a period
of 180 days to convert the balance outstanding into the Companys common stock at a rate equal to 100% of the average of
the closing bid prices for the seven trading days prior to the conversion date when the Companys shares are traded in the
OTCQB or during the ten trading days prior to the conversion date when the Companys shares are traded on another other
exchange. On November 10, 2014, $50,000 of this note was replaced with a note issued to LG. On January 20, January 23 and January
30, 2015, $60,000, $20,000 and $62,500 of this note were replaced with notes issued to JSJ, Microcap and GSM. As of June 30, 2017,
balance of this note was $481,500. The note became in default on January 23, 2017 and has a default interest rate of 24% per annum. Gold
Globe Investments Ltd On
January 23, 2014, the Company entered into a convertible promissory note with GGIL for $2,800,000.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TCQB or during the ten trading days prior to the conversion date when the Companys shares are traded
on another exchange. On December 3, 2014, $45,000 of this note was replaced with a note issued to Tangiers. As of June 30, 2017,
balance of this note was $2,324,000. The note became in default on January 23, 2017 and has a default interest rate of 24% per
annum. Vista
Capital Investments, LLC. On
April 15, 2014, the Company entered into a convertible promissory note with Vista Capital Investments, LLC (Vista)
for $250,000. The note has an original issuance discount of $25,000. The note matures 2 years from the date of each payment of
the principal from Vista. In the event that the note remains unpaid at maturity date, the outstanding balance shall immediately
increase to 120% of the outstanding balance. Vista has the right to convert the outstanding balance into the Companys common
stock at a rate equal to the lesser of $0.008 per share or 60% of the lowest trade occurring during the twenty-five consecutive
trading days preceding the conversion date. Due to certain events that occurred during 2014, the conversion price has been reset
to $0.005 per share or 50% of the lowest trade occurring during the twenty-five consecutive trading days preceding the conversion
date. Pursuant to the agreement, if the conversion price calculated under this agreement is less than $0.01 per share, the principal
amount outstanding shall increase by $10,000 (Sub-Penny). $25,000 net proceeds were received on April 23, 2014.
The remaining fund of this note has not been received. As of June 30, 2017, balance of this note was $5,800 which matured on April 15,
2016. The note is currently in default. The default had no effect on the notes interest rate. Debt
Discount The
table below presents the changes of the debt discount during the six months ended June 30, 2017:
Amount
December
31, 2016 $ 47,478
Amortization (47,478 )
June
30, 2017 $ - Loans
from shareholders 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 As
of June 30, 2017, the Company had advances of $3,400 from its officer. The advances form the officers are due on demand, unsecured
with no interest.</t>
  </si>
  <si>
    <t>DERIVATIVE LIABILITIES - NOTE CONVERSION FEATURE</t>
  </si>
  <si>
    <t>NOTE 5 - DERIVATIVE LIABILITIES - NOTE CONVERSION FEATURE</t>
  </si>
  <si>
    <t xml:space="preserve">Due
to the conversion features contained in the convertible notes issued, the actual number of shares of common stock that would be
required if a conversion of the note as further described in Note 4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uture
of these notes was recognized as a derivative liability instrument and will be measured at fair value at each reporting period. The
Company remeasured the fair value of the instrument as of June 30, 2017, and recorded an unrealized gain of $732,829 for the six
months ended June 30, 2017. The Company determined the fair values of these liabilities using a Black-Scholes valuation model
with the following assumptions:
December 31,
2016 June
30, 2017 Various
Dates in 2017
Stock price on measurement
date $0.0001 $0.0001 $0.0001~0.0002
Exercise price $0.00004~$0.00010 $0.00005 $0.00004~$0.00010
Discount rate 0.20%~0.36% 0.84% 0.20%~0.84%
Expected volatility 265% 257%~282% 257%~282%
Expected dividend
yield 0.00% 0.00% 0.00% The
following table provides a summary of the changes in fair value of the derivative financial instruments measured at fair value
on a recurring basis using significant unobservable inputs:
Fair
value at December 31, 2016 $ 1,173,213
Change
in fair value of derivative liabilities (732,829 )
Reclassification
to equity (7,703 )
Fair
value at June 30, 2017 $ 432,681 </t>
  </si>
  <si>
    <t>COMMITMENTS AND CONTINGENCIES</t>
  </si>
  <si>
    <t>NOTE 6 - COMMITMENTS AND CONTINGENCIES</t>
  </si>
  <si>
    <t>Legal
Proceedings From
time to time, we may be party to litigation or other legal proceedings that we consider to be a part of the ordinary course of
our business. We are not involved currently in legal proceedings that could reasonably be expected to have a material adverse
effect on our business, prospects, financial condition or results of operations. We may become involved in material legal proceedings
in the future. Commitments
and Contingencies On
July 1, 2013, the Company entered into a lease agreement for office space in Australia. The agreement, as amended, expires on
October 31, 2019. Rent is approximately $42,000 per year and the Company paid a $7,535 security deposit. On September 28, 2016, the Company
entered into a settlement agreement with the U.S. Security and Exchange Commission. Pursuant the agreement, the Company agreed
to pay $50,000 civil penalties for failing to disclose the sale of unregistered equity securities and the existence of the related
agreements. As of June 30, 2017, the amount has been paid off.</t>
  </si>
  <si>
    <t>RELATED PARTY TRANSACTIONS</t>
  </si>
  <si>
    <t>NOTE 7- RELATED PARTY TRANSACTIONS</t>
  </si>
  <si>
    <t>Elmside
Pty Ltd On
September 5, 2008, Elmside Pty Ltd, a company related to a former director, agreed to an interest free loan to the Company on
an as-needed basis to fund the business operations and expenses of the Company until December 9, 2011, the due date of the loan.
As of June 30, 2017 and December 31, 2016, loans from Elmside, a shareholder, were $55,991. The loans are currently in default. Universal
Technology Investments Limited On
May 19, 2016, the Companys chief executive officer became the sole director and shareholder of Universal Technology Investments
Limited (UTI). For the six months ended June 30, 2017 and 2016, revenues from UTI were $0 and $3,080,304, respectively. Golden
Matrix Group, Inc. On
July 9, 2016, the Company entered into a loan agreement with Golden Matrix Group, Inc. (GMGI), a company controlled
by Elrays chief executive officer and one director. Pursuant to the agreement, the Company agreed to lend GMGI up to $20,000.
The borrowings mature in 180 days and accrue interest at 5% per annum. GMGI agreed to assist the Company in developing social
gaming technology. As of June 30, 2017, the loan has been paid off. Articulate
Pty Ltd and Brian Goodman As
of June 30, 2017 and December 31, 2016, the Company had accounts payable of $ 2,119,298 and $1,611,815, respectively, to its chief
executive officer and Articulate Pty Ltd (Articulate), a company controlled by the Companys chief executive
officer, for consulting fees, reimbursement of expenses and compensation. On
August 24, 2016, the Company entered into a strategic partnership agreement with Articulate. Pursuant to the agreement, Articulate
will provide non-exclusive back office services to the Companys clients. In exchange for the service, Elray agreed to pay
$10,000 for each month Articulate provides services. Elray will receive 0.5% of the software usage fee paid by Elrays clients
through Articulate. As a result of the agreement with Articulate, the Company terminated its original agreements with UTI and
became an agent that receives net commission from Articulate. For the six months ended June 30, 2017 and 2016, revenues from Articulate
were $324,128 and $0, respectively. As of June 30, 2017, receivable from Articulate for software usage fee was $74,148. On
January 31, 2017, the Company entered into a Settlement Agreement with Articulate and UTI wherein it was agreed that an amount
payable by the Company to Articulate in the amount of $1,372,907 would be offset against the same amount of the Companys
account receivable from UTI. The offset was made effective on December 31, 2016. Jay
Goodman and Brett Goodman 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June 30, 2017 and December 31, 2016 the Company had a $148,500
and $130,500 payable to Jay Goodman, respectively. On
February 1, 2016, the Company entered into an agreement with Brett Goodman, another son of the Companys chief executive
officer, where Mr. Brett Goodman will provide consulting services assisting the Company with a project involving social gaming
platform. Mr. Brett Goodman has been providing the Company services since 2015. During the six months ended June 30, 2017 and
2016, the Company paid $7,790 and $29,750 consulting fees to Mr. Brett Goodman, respectively. As of June 30, 2017 and 2016, there
was no payable to Mr. Brett Goodman. Globaltech
Software Services LLC The Companys chief executive officer
is a member of Globaltech Software Services LLC (Globaltech). As of December 31, 2016, the Company had receivable
from Globaltech of $31,352. During the six months ended June 30, 2017, Globaltech paid $66,176. As of June 30, 2017, the Company
had other payable to Globaltech of $34,824 for amount overpaid by Globaltech.</t>
  </si>
  <si>
    <t>EQUITY</t>
  </si>
  <si>
    <t>NOTE 8 - EQUITY</t>
  </si>
  <si>
    <t>Preferred
Stock  Series A On
May 3, 2012, the Company authorized the creation of 300,000,000 shares of Series A preferred stock. The Class A Preferred Series
shares are convertible at a rate of 0.0000003 common shares for each Series A Preferred Share. As of June 30, 2017, there were
no Series A Preferred Stock outstanding. Preferred
Stock  Series B On
July 1, 2012, the Company authorized the creation of 100,000,000 shares of Series B preferred stock. On September 24, 2012, the
authorized Series B Preferred Stock was increased from 100,000,000 to 280,000,000. After a series of reverse stock splits, the
Series B Preferred stock is convertible at a rate of 0.000000003 common stock for each Series B Preferred stock. On
July 14, 2013, the Company entered into a 12-month consultancy agreement with VTG to assist the Company in developing marketing
and supporting the technology of virtual online horse racing products and to provide the Company the exclusive use right to certain
website domains. In consideration for such services and domains, the Company issued 192,000,000 Series B Preferred shares to VTG.
The 192,000,000 Series B Preferred stock have been recorded at their estimated market value of $43,031. Preferred
Stock  Series C On
June 20, 2014, the Company authorized the creation of 10,000,000 shares of Series C preferred stock. The Series C preferred shares
are convertible at a rate of 0.0003 common shares for each Series C Preferred Share. On
September 18, 2014, the Company entered into an agreement to acquire a 25% interest in Globaltech Software Services LLC doing
business as Golden Galaxy (Golden Galaxy) which operates online casinos. Under the terms of the purchase agreement,
the Company will be entitled to 1% of the gross wagering generated by Golden Galaxy. In consideration for the purchase, the Company
issued 5,000,000 shares of the Companys Series C preferred stock in June 2015 and recorded $5,000 of other asset. On April
1, 2015, the Company terminated the agreement and stopped receiving 1% of the gross wagering generated by Golden Galaxy. On
September 18, 2014, the Company entered into an agreement with Yangjiu Xie, owner of Asialink Treasure Limited (ATL).
Pursuant to the agreement, the Company issued 2,083,333 shares of its Series C preferred stock as part of the consideration to
acquire 49% of the outstanding shares of ATL in a series of transactions. These shares were recorded at their par value of $2,083
with a subscription receivable at the same amount. The Company has not received the certificate of ownership from ATL. Common
Stock On
December 29, 2015, the Company issued Tarpon 4,101,000 shares which were sold during the six months ended June 30, 2016. During
the six months ended June 30, 2016, the Company issued Tarpon 5,136,000 shares of its common stock according to the settlement
agreement discussed in Note 3. These shares were valued at $6,669 based on the market price on the issuance date. $933 net proceeds
from the sale were used to pay the original creditors of the claims Tarpon acquired. The remaining $5,736 was recorded as loss
on settlement. On
April 27, 2017, the Company filed a certificate of Amendment with the Nevada Secretary of State (the "Nevada SOS") to
increase authorized number of common stock from 1.5 billion shares to 2.5 billion. During the six months ended June 30,
2017, the Company issued 188,506,738 shares of common stock for the conversion of notes payable and accrued interest of $7,576
and $1,786, respectively. See Note 4.</t>
  </si>
  <si>
    <t>CONCENTRATION</t>
  </si>
  <si>
    <t>Note 9 - CONCENTRATION</t>
  </si>
  <si>
    <t>The Companys revenues for six months
ended June 30, 2017 were from one related parties and revenues for six months ended June 30, 2016 were all from UTI. The Companys
software usage cost for the six months ended June 30, 2016 was all related to charges pass through to Elray by an entity controlled
by the Companys chief executive officer. All of the software cost was related to fees pay to one vendor for online casino
game contents. As of June 30, 2017, the Companys only customer is Articulate, a related party.</t>
  </si>
  <si>
    <t>BASIS OF PRESENTATION AND ACCOUNTING POLICIES (Policies)</t>
  </si>
  <si>
    <t>Basis Of Presentation And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Reclassification</t>
  </si>
  <si>
    <t>Certain
prior year amounts have been reclassified for consistency with the current period presentation.</t>
  </si>
  <si>
    <t>Cash and Cash Equivalent</t>
  </si>
  <si>
    <t>The Company
considers all highly liquid short-term investments purchased with an original maturity of three months or less to be cash equivalents.</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June 30, 2017 and December 31, 2016, allowances for doubtful accounts was $5,521.</t>
  </si>
  <si>
    <t>Long Lived Assets</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Intangible Assets</t>
  </si>
  <si>
    <t>Intangible
assets consist of expenditures for domain names and certain intellectual properties. The intangible assets are recorded at cost
and amortized over its estimated useful life of 3 years.</t>
  </si>
  <si>
    <t>Derivative Instruments</t>
  </si>
  <si>
    <t>Derivatives
are measured at their fair value on the balance sheet. In determining the appropriate fair value, the Company uses the Black-Scholes-Merton
option pricing model. Changes in fair value are recorded in the statement of operations.</t>
  </si>
  <si>
    <t>Debt Discount</t>
  </si>
  <si>
    <t>Debt discount
is amortized over the term of the related debt using the effective interest rate method.</t>
  </si>
  <si>
    <t>Revenue
is recognized when persuasive evidence of an arrangement exists, delivery has occurred, the fee is fixed or determinable, and
collectability is probable. Prior to July 31, 2016, the Company recorded revenue at gross charge to its customers as the Company
was the principal of the transactions. Starting August 1, 2016, due to compliance and legal environmental concerns, the Company
modified its business model and changed its role to an agent. Therefore, revenues recorded after August 1, 2016 are presented
net with software usage costs.</t>
  </si>
  <si>
    <t>Income Tax</t>
  </si>
  <si>
    <t>Deferred
income taxes reflect the net effect of (a) temporary differences between the carrying amounts of assets and liabilities for financial
purposes and the amounts used for income tax reporting purposes, and (b) net operating loss carry forwards. 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t>
  </si>
  <si>
    <t>Earnings (Loss) Per Common Share</t>
  </si>
  <si>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three and six months ended 2017 and
2016:
For
the Three Months Ended For
the Six Months Ended
June
30, June
30,
2017 2016 2017 2016
Basic
earnings (loss) per common share
Numerator:
Net
income (loss) available to common shareholders $ (366,359 ) $ (16,199 ) $ 52,184 $ (225,752 )
Denominator:
Weighted
average common shares outstanding 1,370,904,722 642,368,207 1,303,422,568 369,131,318
Basic
earnings (loss) per common share $ (0.00 ) $ (0.00 ) $ 0.00 $ (0.00 )
Diluted
earnings (loss) per common share
Numerator:
Net
income (loss) available to common shareholders $ (366,359 ) $ (16,199 ) $ 52,184 $ (225,752 )
Add
convertible debt interest 184,282 - 324,515 -
Net
income (loss) available to common shareholders $ (182,077 ) $ (16,199 ) $ 376,699 $ (225,752 )
Denominator:
Weighted
average common shares outstanding 1,370,904,722 642,368,207 1,303,422,568 369,131,318
Preferred
shares 2,362 - 2,362 -
Convertible
debt 36,073,060,000 - 36,073,060,000 -
Adjusted
weighted average common shares outstanding 37,443,967,084 642,368,207 37,376,484,930 369,131,318
Diluted
earnings (loss) per common share $ (0.00 ) $ (0.00 ) 0.00 (0.00 ) For
the three and six months ended June 30, 2016 fully diluted earnings per share excludes notes convertible to 36,555,562,222 common
shares and preferred stock convertible to 2,362 common shares, because their inclusion would be anti-dilutive.</t>
  </si>
  <si>
    <t>Subsequent Events</t>
  </si>
  <si>
    <t>Elray evaluated
subsequent events through the date these financial statements were issued for disclosure purposes.</t>
  </si>
  <si>
    <t>Recent Accounting Pronouncements</t>
  </si>
  <si>
    <t>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Elrays
management does not believe that any other recently issued effective pronouncements, or pronouncements issued but not yet effective,
if adopted, would have a material effect on the accompanying financial statements.</t>
  </si>
  <si>
    <t>SUMMARY OF ACCOUNTING POLICIES (Tables)</t>
  </si>
  <si>
    <t>Summary Of Accounting Policies Tables</t>
  </si>
  <si>
    <t>Reconciliation of basic and diluted earnings (loss) per common share</t>
  </si>
  <si>
    <t>For
the Three Months Ended For
the Six Months Ended
June
30, June
30,
2017 2016 2017 2016
Basic
earnings (loss) per common share
Numerator:
Net
income (loss) available to common shareholders $ (366,359 ) $ (16,199 ) $ 52,184 $ (225,752 )
Denominator:
Weighted
average common shares outstanding 1,370,904,722 642,368,207 1,303,422,568 738,262,636
Basic
earnings (loss) per common share $ (0.00 ) $ (0.00 ) $ 0.00 $ (0.00 )
Diluted
earnings (loss) per common share
Numerator:
Net
income (loss) available to common shareholders $ (366,359 ) $ (16,199 ) $ 52,184 $ (225,752 )
Add
convertible debt interest 184,282 - 324,515 -
Net
income (loss) available to common shareholders $ (182,077 ) $ (16,199 ) $ 376,699 $ (225,752 )
Denominator:
Weighted
average common shares outstanding 1,370,904,722 642,368,207 1,303,422,568 738,262,636
Preferred
shares 2,362 - 2,362 -
Convertible
debt 36,073,060,000 - 36,073,060,000 -
Adjusted
weighted average common shares outstanding 37,443,967,084 642,368,207 37,376,484,930 738,262,636
Diluted
earnings (loss) per common share $ (0.00 ) $ (0.00 ) 0.00 (0.00 )</t>
  </si>
  <si>
    <t>NOTES PAYABLE (Tables)</t>
  </si>
  <si>
    <t>Notes Payable Tables</t>
  </si>
  <si>
    <t>Notes Payable</t>
  </si>
  <si>
    <t xml:space="preserve">Final Maturity
Interest Rate
June 30, 2017
December 31, 2016
Morchester International Limited July 14, 2012 15% $ 35,429 $ 35,429
Morchester International Limited July 14, 2012 8% 10,000 10,000
PowerUp Lending Group, Ltd February 22, 2017 33% - 13,934
Auctus Private Equity Fund, LLC June 27, 2017 N/A - 25,758
PowerUp Lending Group, Ltd May 6, 2017 46% - 42,999
PowerUp Lending Group, Ltd July 20, 2017 46% 3,080 35,230
Total $ 48,509 $ 163,350 </t>
  </si>
  <si>
    <t>Convertible Notes Payable</t>
  </si>
  <si>
    <t xml:space="preserve">Interest Rate
June 30, 2017
December 31, 2016
JSJ Investments, Inc. 10%~12% $ 128,853 $ 128,853
LG Capital Funding, LLC 8% 4,264 8,707
WHC Capital, LLC 12% 116,936 116,936
Beaufort Capital Partners, LLC 12% 10,966 10,966
Tangiers Investment Group, LLC 0%~10% 48,393 48,394
GSM Fund Management, LLC 12% 35,309 38,442
Microcap Equity Group, LLC 10% 18,892 18,892
Virtual Technology Group, Ltd 24% 481,500 481,500
Gold Globe Investments Ltd 24% 2,324,000 2,324,000
Vista Capital Investments, LLC. 12% 5,800 5,800
Subtotal 3,174,913 3,182,489
Debt discount - (47,478 )
Total $ 3,174,913 $ 3,135,011 </t>
  </si>
  <si>
    <t>Changes of debt discount</t>
  </si>
  <si>
    <t xml:space="preserve">Amount
December
31, 2016 $ 47,478
Amortization (47,478 )
June
30, 2017 $ - </t>
  </si>
  <si>
    <t>DERIVATIVE LIABILITIES NOTE CONVERSION FEATURE (Tables)</t>
  </si>
  <si>
    <t>Derivative Liabilities Note Conversion Feature Tables</t>
  </si>
  <si>
    <t>Fair Value of the Liabilites using a Black-Scholes Valuation method</t>
  </si>
  <si>
    <t>December 31,
2016 June
30, 2017 Various
Dates in 2017
Stock price on measurement
date $0.0001 $0.0001 $0.0001~0.0002
Exercise price $0.00004~$0.00010 $0.00005 $0.00004~$0.00010
Discount rate 0.20%~0.36% 0.84% 0.20%~0.84%
Expected volatility 265% 257%~282% 257%~282%
Expected dividend
yield 0.00% 0.00% 0.00%</t>
  </si>
  <si>
    <t>Changes in fair value of the derivative financial instruments measured at fair value on a recurring basis</t>
  </si>
  <si>
    <t xml:space="preserve">Fair
value at December 31, 2016 $ 1,173,213
Change
in fair value of derivative liabilities (732,829 )
Reclassification
to equity (7,703 )
Fair
value at June 30, 2017 $ 432,681 </t>
  </si>
  <si>
    <t>BASIS OF PRESENTATION AND ACCOUNTING POLICIES (Details) - USD ($)</t>
  </si>
  <si>
    <t>Basic earnings (loss) per common share</t>
  </si>
  <si>
    <t>Net income (loss) available to common shareholders</t>
  </si>
  <si>
    <t>Weighted average common shares outstanding</t>
  </si>
  <si>
    <t>Numerator:</t>
  </si>
  <si>
    <t>Add convertible debt interest</t>
  </si>
  <si>
    <t>Denominator:</t>
  </si>
  <si>
    <t>Preferred shares</t>
  </si>
  <si>
    <t>Convertible Debt</t>
  </si>
  <si>
    <t>Adjusted weighted average common shares outstanding</t>
  </si>
  <si>
    <t>Diluted earnings (loss) per common share</t>
  </si>
  <si>
    <t>BASIS OF PRESENTATION AND ACCOUNTING POLICIES (Details Narrative) - USD ($)</t>
  </si>
  <si>
    <t>Basis Of Presentation And Accounting Policies Details Narrative</t>
  </si>
  <si>
    <t>State of Incorporation</t>
  </si>
  <si>
    <t>Nevada</t>
  </si>
  <si>
    <t>Date of incorporation</t>
  </si>
  <si>
    <t>Dec. 13,
		2006</t>
  </si>
  <si>
    <t>Estimated useful life - intangible assets</t>
  </si>
  <si>
    <t>3 years</t>
  </si>
  <si>
    <t>Earnings per share fully diluted</t>
  </si>
  <si>
    <t>Preferred stock convertible</t>
  </si>
  <si>
    <t>GOING CONCERN (Details Narrative)</t>
  </si>
  <si>
    <t>Jun. 30, 2017USD ($)</t>
  </si>
  <si>
    <t>Going Concern Details Narrative</t>
  </si>
  <si>
    <t>Working capital deficit</t>
  </si>
  <si>
    <t>SETTLEMENT PAYABLE (Details Narrative) - USD ($)</t>
  </si>
  <si>
    <t>Dec. 20, 2013</t>
  </si>
  <si>
    <t>Net proceeds from the sale</t>
  </si>
  <si>
    <t>Tarpon [Member]</t>
  </si>
  <si>
    <t>Accounts payable</t>
  </si>
  <si>
    <t>Proceeds from less applicable fees</t>
  </si>
  <si>
    <t>75.00%</t>
  </si>
  <si>
    <t>Aggregate Remittance Amount</t>
  </si>
  <si>
    <t>Issuance of shares for settlement of debt</t>
  </si>
  <si>
    <t>NOTES PAYABLE (Details) - USD ($)</t>
  </si>
  <si>
    <t>Morchester International Limited One [Member]</t>
  </si>
  <si>
    <t>Final Maturity</t>
  </si>
  <si>
    <t>Jul. 14,
		2012</t>
  </si>
  <si>
    <t>Interest Rate</t>
  </si>
  <si>
    <t>8.00%</t>
  </si>
  <si>
    <t>Morchester International Limited</t>
  </si>
  <si>
    <t>15.00%</t>
  </si>
  <si>
    <t>PowerUp Lending Group, Ltd. [Member]</t>
  </si>
  <si>
    <t>Feb. 22,
		2017</t>
  </si>
  <si>
    <t>33.00%</t>
  </si>
  <si>
    <t>Auctus Private Equity Fund, LLC. [Member]</t>
  </si>
  <si>
    <t>Jun. 27,
		2017</t>
  </si>
  <si>
    <t>PowerUp Lending Group, Ltd. One [Member]</t>
  </si>
  <si>
    <t>May 6,
		2017</t>
  </si>
  <si>
    <t>46.00%</t>
  </si>
  <si>
    <t>PowerUp Lending Group, Ltd. Two [Member]</t>
  </si>
  <si>
    <t>Jul. 20,
		2017</t>
  </si>
  <si>
    <t>NOTES PAYABLE (Details 1) - USD ($)</t>
  </si>
  <si>
    <t>Convertible notes payable</t>
  </si>
  <si>
    <t>Debt discount</t>
  </si>
  <si>
    <t>Total</t>
  </si>
  <si>
    <t>JSJ Investments, Inc.</t>
  </si>
  <si>
    <t>Tangiers Investment Group, LLC [Member]</t>
  </si>
  <si>
    <t>LG Capital Funding, LLC [Member]</t>
  </si>
  <si>
    <t>WHC Capital, LLC. [Member]</t>
  </si>
  <si>
    <t>12.00%</t>
  </si>
  <si>
    <t>Beaufort Capital Partners, LLC. [Member]</t>
  </si>
  <si>
    <t>GSM Fund Management, LLC [Member]</t>
  </si>
  <si>
    <t>Microcap Equity Group, LLC [Member]</t>
  </si>
  <si>
    <t>10.00%</t>
  </si>
  <si>
    <t>Virtual Technology Group, Ltd</t>
  </si>
  <si>
    <t>24.00%</t>
  </si>
  <si>
    <t>Gold Globe Investments Ltd</t>
  </si>
  <si>
    <t>Vista Capital Investments, LLC [Member]</t>
  </si>
  <si>
    <t>Minimum [Member] | JSJ Investments, Inc.</t>
  </si>
  <si>
    <t>Minimum [Member] | Tangiers Investment Group, LLC [Member]</t>
  </si>
  <si>
    <t>0.00%</t>
  </si>
  <si>
    <t>Maximum [Member] | JSJ Investments, Inc.</t>
  </si>
  <si>
    <t>Maximum [Member] | Tangiers Investment Group, LLC [Member]</t>
  </si>
  <si>
    <t>NOTES PAYABLE (Details 2)</t>
  </si>
  <si>
    <t>Notes Payable Details 2</t>
  </si>
  <si>
    <t>Unamortized Discount, Beginning Balance</t>
  </si>
  <si>
    <t>Amortization</t>
  </si>
  <si>
    <t>Unamortized Discount, Ending Balance</t>
  </si>
  <si>
    <t>NOTES PAYABLE (Details Narrative) - USD ($)</t>
  </si>
  <si>
    <t>Sep. 14, 2016</t>
  </si>
  <si>
    <t>May 06, 2016</t>
  </si>
  <si>
    <t>Nov. 10, 2014</t>
  </si>
  <si>
    <t>Oct. 13, 2014</t>
  </si>
  <si>
    <t>Sep. 02, 2014</t>
  </si>
  <si>
    <t>Jul. 28, 2016</t>
  </si>
  <si>
    <t>Feb. 23, 2015</t>
  </si>
  <si>
    <t>Jan. 30, 2015</t>
  </si>
  <si>
    <t>Jan. 20, 2015</t>
  </si>
  <si>
    <t>Sep. 23, 2014</t>
  </si>
  <si>
    <t>Aug. 21, 2014</t>
  </si>
  <si>
    <t>Apr. 23, 2014</t>
  </si>
  <si>
    <t>Apr. 15, 2014</t>
  </si>
  <si>
    <t>Jan. 23, 2014</t>
  </si>
  <si>
    <t>May 31, 2013</t>
  </si>
  <si>
    <t>Dec. 31, 2014</t>
  </si>
  <si>
    <t>Jun. 27, 2016</t>
  </si>
  <si>
    <t>Sep. 23, 2015</t>
  </si>
  <si>
    <t>Apr. 15, 2015</t>
  </si>
  <si>
    <t>Jan. 23, 2015</t>
  </si>
  <si>
    <t>Dec. 03, 2014</t>
  </si>
  <si>
    <t>Jan. 27, 2014</t>
  </si>
  <si>
    <t>Dec. 09, 2011</t>
  </si>
  <si>
    <t>Sep. 05, 2008</t>
  </si>
  <si>
    <t>Interest free loan</t>
  </si>
  <si>
    <t>Issuance discount</t>
  </si>
  <si>
    <t>Principal note amount</t>
  </si>
  <si>
    <t>Accrued interest</t>
  </si>
  <si>
    <t>Advance from officer</t>
  </si>
  <si>
    <t>Convertible promissory note</t>
  </si>
  <si>
    <t>Discount rate</t>
  </si>
  <si>
    <t>50.00%</t>
  </si>
  <si>
    <t>Trading days</t>
  </si>
  <si>
    <t>120 days</t>
  </si>
  <si>
    <t>Remaining amount of note</t>
  </si>
  <si>
    <t>JSJ Investments, Inc. One [Member]</t>
  </si>
  <si>
    <t>60.00%</t>
  </si>
  <si>
    <t>Cash redemption</t>
  </si>
  <si>
    <t>150.00%</t>
  </si>
  <si>
    <t>Interest rate</t>
  </si>
  <si>
    <t>20.00%</t>
  </si>
  <si>
    <t>JSJ Investments, Inc. Two [Member]</t>
  </si>
  <si>
    <t>40.00%</t>
  </si>
  <si>
    <t>Maturity date</t>
  </si>
  <si>
    <t>Jan. 20,
		2015</t>
  </si>
  <si>
    <t>Loss on extinguishment of debt</t>
  </si>
  <si>
    <t>JSJ Investments, Inc. Two Three [Member]</t>
  </si>
  <si>
    <t>180 days</t>
  </si>
  <si>
    <t>Number of converted, shares issued</t>
  </si>
  <si>
    <t>Converted shares, amount</t>
  </si>
  <si>
    <t>Final settlement of convertible notes</t>
  </si>
  <si>
    <t>Penalty amount</t>
  </si>
  <si>
    <t>22.00%</t>
  </si>
  <si>
    <t>15 days</t>
  </si>
  <si>
    <t>Conversion price</t>
  </si>
  <si>
    <t>Conversion price would be reset to $0.0001 or 65% off the lowest price of the previousfive trading days</t>
  </si>
  <si>
    <t>Tangiers [Member]</t>
  </si>
  <si>
    <t>45.00%</t>
  </si>
  <si>
    <t>18.00%</t>
  </si>
  <si>
    <t>Amount of replacement note</t>
  </si>
  <si>
    <t>100.00%</t>
  </si>
  <si>
    <t>Company's common stock at a rate equal to 100% of the average of the closing bid prices for the seven trading days prior to the conversion date</t>
  </si>
  <si>
    <t>Net proceeds</t>
  </si>
  <si>
    <t>Increase principal amount</t>
  </si>
  <si>
    <t>Increase outstanding balance of note</t>
  </si>
  <si>
    <t>120.00%</t>
  </si>
  <si>
    <t>Company'scommon stock at a rate equal to the lesser of $0.008 per share or 60% of thelowest trade occurring during the twenty-five consecutive trading dayspreceding the conversion date</t>
  </si>
  <si>
    <t>The conversion price has been reset to $0.005 per share or 50% of the lowest tradeoccurring during the twenty-five consecutive trading days preceding theconversion date. Pursuant to the agreement, if the conversion price calculatedunder this agreement is less than $0.01 per share</t>
  </si>
  <si>
    <t>Company's common stock at a rate equal to 100% of the average of the lowest three trading prices during the seven tradingdays prior to the conversion date</t>
  </si>
  <si>
    <t>Minimum [Member]</t>
  </si>
  <si>
    <t>Maximum [Member]</t>
  </si>
  <si>
    <t>Loan Three [Member]</t>
  </si>
  <si>
    <t>Total repayment amount of note</t>
  </si>
  <si>
    <t>Loan agreement</t>
  </si>
  <si>
    <t>Loans payable, daily amount</t>
  </si>
  <si>
    <t>Auctus [Member]</t>
  </si>
  <si>
    <t>Loan Four [Member]</t>
  </si>
  <si>
    <t>Loan Five [Member]</t>
  </si>
  <si>
    <t>DERIVATIVE LIABILITIES - NOTE CONVERSION FEATURE (Details) - $ / shares</t>
  </si>
  <si>
    <t>12 Months Ended</t>
  </si>
  <si>
    <t>Stock price on measurement date</t>
  </si>
  <si>
    <t>Exercise Price</t>
  </si>
  <si>
    <t>0.84%</t>
  </si>
  <si>
    <t>Expected volatility</t>
  </si>
  <si>
    <t>265.00%</t>
  </si>
  <si>
    <t>Expected dividend yield</t>
  </si>
  <si>
    <t>0.20%</t>
  </si>
  <si>
    <t>257.00%</t>
  </si>
  <si>
    <t>0.36%</t>
  </si>
  <si>
    <t>282.00%</t>
  </si>
  <si>
    <t>Various Dates in 2017 [Member]</t>
  </si>
  <si>
    <t>Various Dates in 2017 [Member] | Minimum [Member]</t>
  </si>
  <si>
    <t>Various Dates in 2017 [Member] | Maximum [Member]</t>
  </si>
  <si>
    <t>DERIVATIVE LIABILITIES - NOTE CONVERSION FEATURE (Details 1)</t>
  </si>
  <si>
    <t>Derivative Liabilities - Note Conversion Feature Details 1</t>
  </si>
  <si>
    <t>Fair value, Beginning Balance</t>
  </si>
  <si>
    <t>Change in fair value of derivative liabilities</t>
  </si>
  <si>
    <t>Reclassification to equity</t>
  </si>
  <si>
    <t>Fair value, Ending Balance</t>
  </si>
  <si>
    <t>DERIVATIVE LIABILITIES - NOTE CONVERSION FEATURE (Details Narrative) - USD ($)</t>
  </si>
  <si>
    <t>Derivative Liabilities - Note Conversion Feature Details Narrative</t>
  </si>
  <si>
    <t>Unrealized gain (loss) on derivative instrument</t>
  </si>
  <si>
    <t>COMMITMENTS AND CONTINGENCIES (Details Narrative) - USD ($)</t>
  </si>
  <si>
    <t>Jul. 01, 2013</t>
  </si>
  <si>
    <t>Sep. 28, 2016</t>
  </si>
  <si>
    <t>Commitments And Contingencies Details Narrative</t>
  </si>
  <si>
    <t>Lease expiry date</t>
  </si>
  <si>
    <t>Oct. 31,
		2019</t>
  </si>
  <si>
    <t>Rent expense</t>
  </si>
  <si>
    <t>Security deposit</t>
  </si>
  <si>
    <t>Civil penalties</t>
  </si>
  <si>
    <t>RELATED PARTY TRANSACTIONS (Details Narrative) - USD ($)</t>
  </si>
  <si>
    <t>Jul. 09, 2016</t>
  </si>
  <si>
    <t>May 15, 2013</t>
  </si>
  <si>
    <t>Jan. 31, 2017</t>
  </si>
  <si>
    <t>Aug. 24, 2016</t>
  </si>
  <si>
    <t>Revenue</t>
  </si>
  <si>
    <t>GMGI [Member]</t>
  </si>
  <si>
    <t>5.00%</t>
  </si>
  <si>
    <t>Articulate [Member]</t>
  </si>
  <si>
    <t>Receivable</t>
  </si>
  <si>
    <t>Service fees</t>
  </si>
  <si>
    <t>Offset payable amount</t>
  </si>
  <si>
    <t>UTI [Member]</t>
  </si>
  <si>
    <t>Globaltech [Member]</t>
  </si>
  <si>
    <t>Elmside [Member]</t>
  </si>
  <si>
    <t>Jay Goodman [Member]</t>
  </si>
  <si>
    <t>Brett Goodman [Member]</t>
  </si>
  <si>
    <t>Consulting fees</t>
  </si>
  <si>
    <t>Elray [Member]</t>
  </si>
  <si>
    <t>Software usage fee percentage</t>
  </si>
  <si>
    <t>0.50%</t>
  </si>
  <si>
    <t>EQUITY (Details Narrative) - USD ($)</t>
  </si>
  <si>
    <t>Dec. 29, 2015</t>
  </si>
  <si>
    <t>Jun. 30, 2015</t>
  </si>
  <si>
    <t>Sep. 18, 2014</t>
  </si>
  <si>
    <t>Jun. 20, 2014</t>
  </si>
  <si>
    <t>Jul. 14, 2013</t>
  </si>
  <si>
    <t>Sep. 24, 2012</t>
  </si>
  <si>
    <t>Jul. 01, 2012</t>
  </si>
  <si>
    <t>May 03, 2012</t>
  </si>
  <si>
    <t>Shares issued for conversion of notes payable</t>
  </si>
  <si>
    <t>Estimated market value</t>
  </si>
  <si>
    <t>Creditors claims</t>
  </si>
  <si>
    <t>Loss on settlement of debt</t>
  </si>
  <si>
    <t>Change in authorized share capital</t>
  </si>
  <si>
    <t>Stock conversion rate</t>
  </si>
  <si>
    <t>Asialink Treasure Limited [Member] | Series C Convertible Preferred Stock [Member]</t>
  </si>
  <si>
    <t>Ownership percentage</t>
  </si>
  <si>
    <t>49.00%</t>
  </si>
  <si>
    <t>Global Tech Software Solutions LLC [Member] | Series C Convertible Preferred Stock [Member]</t>
  </si>
  <si>
    <t>25.00%</t>
  </si>
  <si>
    <t>Wagering generated by Golden Galaxy</t>
  </si>
  <si>
    <t>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1147423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74</v>
      </c>
      <c r="B12" s="4" t="s">
        <v>163</v>
      </c>
    </row>
    <row r="13" spans="1:2">
      <c r="A13" s="4" t="s">
        <v>164</v>
      </c>
      <c r="B13" s="4" t="s">
        <v>165</v>
      </c>
    </row>
    <row r="14" spans="1:2">
      <c r="A14" s="4" t="s">
        <v>166</v>
      </c>
      <c r="B14" s="4" t="s">
        <v>167</v>
      </c>
    </row>
    <row r="15" spans="1:2">
      <c r="A15" s="4" t="s">
        <v>168</v>
      </c>
      <c r="B15" s="4" t="s">
        <v>169</v>
      </c>
    </row>
    <row r="16" spans="1:2">
      <c r="A16" s="4" t="s">
        <v>170</v>
      </c>
      <c r="B16"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 customWidth="1" max="5" min="5" width="14"/>
  </cols>
  <sheetData>
    <row r="1" spans="1:5">
      <c r="A1" s="1" t="s">
        <v>190</v>
      </c>
      <c r="B1" s="2" t="s">
        <v>71</v>
      </c>
      <c r="D1" s="2" t="s">
        <v>1</v>
      </c>
    </row>
    <row r="2" spans="1:5">
      <c r="B2" s="2" t="s">
        <v>2</v>
      </c>
      <c r="C2" s="2" t="s">
        <v>72</v>
      </c>
      <c r="D2" s="2" t="s">
        <v>2</v>
      </c>
      <c r="E2" s="2" t="s">
        <v>72</v>
      </c>
    </row>
    <row r="3" spans="1:5">
      <c r="A3" s="3" t="s">
        <v>191</v>
      </c>
    </row>
    <row r="4" spans="1:5">
      <c r="A4" s="4" t="s">
        <v>192</v>
      </c>
      <c r="B4" s="7" t="n">
        <v>-366359</v>
      </c>
      <c r="C4" s="7" t="n">
        <v>-16199</v>
      </c>
      <c r="D4" s="7" t="n">
        <v>52184</v>
      </c>
      <c r="E4" s="7" t="n">
        <v>-225752</v>
      </c>
    </row>
    <row r="5" spans="1:5">
      <c r="A5" s="4" t="s">
        <v>193</v>
      </c>
      <c r="B5" s="5" t="n">
        <v>1370904722</v>
      </c>
      <c r="C5" s="5" t="n">
        <v>642368207</v>
      </c>
      <c r="D5" s="5" t="n">
        <v>1303422568</v>
      </c>
      <c r="E5" s="5" t="n">
        <v>369131318</v>
      </c>
    </row>
    <row r="6" spans="1:5">
      <c r="A6" s="4" t="s">
        <v>191</v>
      </c>
      <c r="B6" s="7" t="n">
        <v>0</v>
      </c>
      <c r="C6" s="7" t="n">
        <v>0</v>
      </c>
      <c r="D6" s="7" t="n">
        <v>0</v>
      </c>
      <c r="E6" s="7" t="n">
        <v>0</v>
      </c>
    </row>
    <row r="7" spans="1:5">
      <c r="A7" s="3" t="s">
        <v>194</v>
      </c>
    </row>
    <row r="8" spans="1:5">
      <c r="A8" s="4" t="s">
        <v>192</v>
      </c>
      <c r="B8" s="7" t="n">
        <v>-366359</v>
      </c>
      <c r="C8" s="7" t="n">
        <v>-16199</v>
      </c>
      <c r="D8" s="7" t="n">
        <v>52184</v>
      </c>
      <c r="E8" s="7" t="n">
        <v>-225752</v>
      </c>
    </row>
    <row r="9" spans="1:5">
      <c r="A9" s="4" t="s">
        <v>195</v>
      </c>
      <c r="B9" s="5" t="n">
        <v>184282</v>
      </c>
      <c r="C9" s="4" t="s">
        <v>33</v>
      </c>
      <c r="D9" s="5" t="n">
        <v>324515</v>
      </c>
      <c r="E9" s="4" t="s">
        <v>33</v>
      </c>
    </row>
    <row r="10" spans="1:5">
      <c r="A10" s="4" t="s">
        <v>192</v>
      </c>
      <c r="B10" s="7" t="n">
        <v>-182077</v>
      </c>
      <c r="C10" s="7" t="n">
        <v>-16199</v>
      </c>
      <c r="D10" s="7" t="n">
        <v>376699</v>
      </c>
      <c r="E10" s="7" t="n">
        <v>-225752</v>
      </c>
    </row>
    <row r="11" spans="1:5">
      <c r="A11" s="3" t="s">
        <v>196</v>
      </c>
    </row>
    <row r="12" spans="1:5">
      <c r="A12" s="4" t="s">
        <v>193</v>
      </c>
      <c r="B12" s="5" t="n">
        <v>1370904722</v>
      </c>
      <c r="C12" s="5" t="n">
        <v>642368207</v>
      </c>
      <c r="D12" s="5" t="n">
        <v>1303422568</v>
      </c>
      <c r="E12" s="5" t="n">
        <v>369131318</v>
      </c>
    </row>
    <row r="13" spans="1:5">
      <c r="A13" s="4" t="s">
        <v>197</v>
      </c>
      <c r="B13" s="7" t="n">
        <v>2362</v>
      </c>
      <c r="C13" s="4" t="s">
        <v>33</v>
      </c>
      <c r="D13" s="7" t="n">
        <v>2362</v>
      </c>
      <c r="E13" s="4" t="s">
        <v>33</v>
      </c>
    </row>
    <row r="14" spans="1:5">
      <c r="A14" s="4" t="s">
        <v>198</v>
      </c>
      <c r="B14" s="7" t="n">
        <v>36073060000</v>
      </c>
      <c r="C14" s="4" t="s">
        <v>33</v>
      </c>
      <c r="D14" s="7" t="n">
        <v>36073060000</v>
      </c>
      <c r="E14" s="4" t="s">
        <v>33</v>
      </c>
    </row>
    <row r="15" spans="1:5">
      <c r="A15" s="4" t="s">
        <v>199</v>
      </c>
      <c r="B15" s="5" t="n">
        <v>37443967084</v>
      </c>
      <c r="C15" s="5" t="n">
        <v>642368207</v>
      </c>
      <c r="D15" s="5" t="n">
        <v>37376484930</v>
      </c>
      <c r="E15" s="5" t="n">
        <v>369131318</v>
      </c>
    </row>
    <row r="16" spans="1:5">
      <c r="A16" s="4" t="s">
        <v>200</v>
      </c>
      <c r="B16" s="7" t="n">
        <v>0</v>
      </c>
      <c r="C16" s="7" t="n">
        <v>0</v>
      </c>
      <c r="D16" s="7" t="n">
        <v>0</v>
      </c>
      <c r="E16" s="7"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781</v>
      </c>
      <c r="C3" s="7" t="n">
        <v>18297</v>
      </c>
    </row>
    <row r="4" spans="1:3">
      <c r="A4" s="4" t="s">
        <v>31</v>
      </c>
      <c r="B4" s="5" t="n">
        <v>74148</v>
      </c>
      <c r="C4" s="5" t="n">
        <v>31352</v>
      </c>
    </row>
    <row r="5" spans="1:3">
      <c r="A5" s="4" t="s">
        <v>32</v>
      </c>
      <c r="B5" s="4" t="s">
        <v>33</v>
      </c>
      <c r="C5" s="5" t="n">
        <v>15195</v>
      </c>
    </row>
    <row r="6" spans="1:3">
      <c r="A6" s="4" t="s">
        <v>34</v>
      </c>
      <c r="B6" s="5" t="n">
        <v>14357</v>
      </c>
      <c r="C6" s="5" t="n">
        <v>13592</v>
      </c>
    </row>
    <row r="7" spans="1:3">
      <c r="A7" s="4" t="s">
        <v>35</v>
      </c>
      <c r="B7" s="5" t="n">
        <v>108286</v>
      </c>
      <c r="C7" s="5" t="n">
        <v>78436</v>
      </c>
    </row>
    <row r="8" spans="1:3">
      <c r="A8" s="4" t="s">
        <v>36</v>
      </c>
      <c r="B8" s="5" t="n">
        <v>7535</v>
      </c>
      <c r="C8" s="5" t="n">
        <v>7535</v>
      </c>
    </row>
    <row r="9" spans="1:3">
      <c r="A9" s="4" t="s">
        <v>37</v>
      </c>
      <c r="B9" s="5" t="n">
        <v>5000</v>
      </c>
      <c r="C9" s="5" t="n">
        <v>5000</v>
      </c>
    </row>
    <row r="10" spans="1:3">
      <c r="A10" s="4" t="s">
        <v>38</v>
      </c>
      <c r="B10" s="5" t="n">
        <v>120821</v>
      </c>
      <c r="C10" s="5" t="n">
        <v>90971</v>
      </c>
    </row>
    <row r="11" spans="1:3">
      <c r="A11" s="3" t="s">
        <v>39</v>
      </c>
    </row>
    <row r="12" spans="1:3">
      <c r="A12" s="4" t="s">
        <v>40</v>
      </c>
      <c r="B12" s="5" t="n">
        <v>1745511</v>
      </c>
      <c r="C12" s="5" t="n">
        <v>1529746</v>
      </c>
    </row>
    <row r="13" spans="1:3">
      <c r="A13" s="4" t="s">
        <v>41</v>
      </c>
      <c r="B13" s="5" t="n">
        <v>2267798</v>
      </c>
      <c r="C13" s="5" t="n">
        <v>1742315</v>
      </c>
    </row>
    <row r="14" spans="1:3">
      <c r="A14" s="4" t="s">
        <v>42</v>
      </c>
      <c r="B14" s="5" t="n">
        <v>59391</v>
      </c>
      <c r="C14" s="5" t="n">
        <v>59391</v>
      </c>
    </row>
    <row r="15" spans="1:3">
      <c r="A15" s="4" t="s">
        <v>43</v>
      </c>
      <c r="B15" s="5" t="n">
        <v>34824</v>
      </c>
      <c r="C15" s="4" t="s">
        <v>33</v>
      </c>
    </row>
    <row r="16" spans="1:3">
      <c r="A16" s="4" t="s">
        <v>44</v>
      </c>
      <c r="B16" s="5" t="n">
        <v>2162159</v>
      </c>
      <c r="C16" s="5" t="n">
        <v>2162159</v>
      </c>
    </row>
    <row r="17" spans="1:3">
      <c r="A17" s="4" t="s">
        <v>45</v>
      </c>
      <c r="B17" s="5" t="n">
        <v>48509</v>
      </c>
      <c r="C17" s="5" t="n">
        <v>163350</v>
      </c>
    </row>
    <row r="18" spans="1:3">
      <c r="A18" s="4" t="s">
        <v>46</v>
      </c>
      <c r="B18" s="5" t="n">
        <v>3174913</v>
      </c>
      <c r="C18" s="5" t="n">
        <v>3135011</v>
      </c>
    </row>
    <row r="19" spans="1:3">
      <c r="A19" s="4" t="s">
        <v>47</v>
      </c>
      <c r="B19" s="5" t="n">
        <v>432681</v>
      </c>
      <c r="C19" s="5" t="n">
        <v>1173213</v>
      </c>
    </row>
    <row r="20" spans="1:3">
      <c r="A20" s="4" t="s">
        <v>48</v>
      </c>
      <c r="B20" s="5" t="n">
        <v>9925786</v>
      </c>
      <c r="C20" s="5" t="n">
        <v>9965185</v>
      </c>
    </row>
    <row r="21" spans="1:3">
      <c r="A21" s="4" t="s">
        <v>49</v>
      </c>
      <c r="B21" s="4" t="s">
        <v>33</v>
      </c>
      <c r="C21" s="4" t="s">
        <v>33</v>
      </c>
    </row>
    <row r="22" spans="1:3">
      <c r="A22" s="3" t="s">
        <v>50</v>
      </c>
    </row>
    <row r="23" spans="1:3">
      <c r="A23" s="4" t="s">
        <v>51</v>
      </c>
      <c r="B23" s="5" t="n">
        <v>1411474</v>
      </c>
      <c r="C23" s="5" t="n">
        <v>1222967</v>
      </c>
    </row>
    <row r="24" spans="1:3">
      <c r="A24" s="4" t="s">
        <v>52</v>
      </c>
      <c r="B24" s="5" t="n">
        <v>16563608</v>
      </c>
      <c r="C24" s="5" t="n">
        <v>16735050</v>
      </c>
    </row>
    <row r="25" spans="1:3">
      <c r="A25" s="4" t="s">
        <v>53</v>
      </c>
      <c r="B25" s="5" t="n">
        <v>-75672</v>
      </c>
      <c r="C25" s="5" t="n">
        <v>-75672</v>
      </c>
    </row>
    <row r="26" spans="1:3">
      <c r="A26" s="4" t="s">
        <v>54</v>
      </c>
      <c r="B26" s="5" t="n">
        <v>-27903458</v>
      </c>
      <c r="C26" s="5" t="n">
        <v>-27955642</v>
      </c>
    </row>
    <row r="27" spans="1:3">
      <c r="A27" s="4" t="s">
        <v>55</v>
      </c>
      <c r="B27" s="5" t="n">
        <v>-9804965</v>
      </c>
      <c r="C27" s="5" t="n">
        <v>-9874214</v>
      </c>
    </row>
    <row r="28" spans="1:3">
      <c r="A28" s="4" t="s">
        <v>56</v>
      </c>
      <c r="B28" s="5" t="n">
        <v>120821</v>
      </c>
      <c r="C28" s="5" t="n">
        <v>90971</v>
      </c>
    </row>
    <row r="29" spans="1:3">
      <c r="A29" s="4" t="s">
        <v>57</v>
      </c>
    </row>
    <row r="30" spans="1:3">
      <c r="A30" s="3" t="s">
        <v>50</v>
      </c>
    </row>
    <row r="31" spans="1:3">
      <c r="A31" s="4" t="s">
        <v>58</v>
      </c>
      <c r="B31" s="4" t="s">
        <v>33</v>
      </c>
      <c r="C31" s="4" t="s">
        <v>33</v>
      </c>
    </row>
    <row r="32" spans="1:3">
      <c r="A32" s="4" t="s">
        <v>59</v>
      </c>
    </row>
    <row r="33" spans="1:3">
      <c r="A33" s="3" t="s">
        <v>50</v>
      </c>
    </row>
    <row r="34" spans="1:3">
      <c r="A34" s="4" t="s">
        <v>58</v>
      </c>
      <c r="B34" s="5" t="n">
        <v>192000</v>
      </c>
      <c r="C34" s="5" t="n">
        <v>192000</v>
      </c>
    </row>
    <row r="35" spans="1:3">
      <c r="A35" s="4" t="s">
        <v>60</v>
      </c>
    </row>
    <row r="36" spans="1:3">
      <c r="A36" s="3" t="s">
        <v>50</v>
      </c>
    </row>
    <row r="37" spans="1:3">
      <c r="A37" s="4" t="s">
        <v>58</v>
      </c>
      <c r="B37" s="7" t="n">
        <v>7083</v>
      </c>
      <c r="C37" s="7" t="n">
        <v>7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01</v>
      </c>
      <c r="B1" s="2" t="s">
        <v>1</v>
      </c>
    </row>
    <row r="2" spans="1:3">
      <c r="B2" s="2" t="s">
        <v>2</v>
      </c>
      <c r="C2" s="2" t="s">
        <v>28</v>
      </c>
    </row>
    <row r="3" spans="1:3">
      <c r="A3" s="3" t="s">
        <v>202</v>
      </c>
    </row>
    <row r="4" spans="1:3">
      <c r="A4" s="4" t="s">
        <v>203</v>
      </c>
      <c r="B4" s="4" t="s">
        <v>204</v>
      </c>
    </row>
    <row r="5" spans="1:3">
      <c r="A5" s="4" t="s">
        <v>205</v>
      </c>
      <c r="B5" s="4" t="s">
        <v>206</v>
      </c>
    </row>
    <row r="6" spans="1:3">
      <c r="A6" s="4" t="s">
        <v>153</v>
      </c>
      <c r="B6" s="7" t="n">
        <v>5521</v>
      </c>
      <c r="C6" s="7" t="n">
        <v>5521</v>
      </c>
    </row>
    <row r="7" spans="1:3">
      <c r="A7" s="4" t="s">
        <v>207</v>
      </c>
      <c r="B7" s="4" t="s">
        <v>208</v>
      </c>
    </row>
    <row r="8" spans="1:3">
      <c r="A8" s="4" t="s">
        <v>209</v>
      </c>
      <c r="B8" s="5" t="n">
        <v>36555562222</v>
      </c>
    </row>
    <row r="9" spans="1:3">
      <c r="A9" s="4" t="s">
        <v>210</v>
      </c>
      <c r="B9" s="5" t="n">
        <v>23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11</v>
      </c>
      <c r="B1" s="2" t="s">
        <v>212</v>
      </c>
    </row>
    <row r="2" spans="1:2">
      <c r="A2" s="3" t="s">
        <v>213</v>
      </c>
    </row>
    <row r="3" spans="1:2">
      <c r="A3" s="4" t="s">
        <v>214</v>
      </c>
      <c r="B3" s="7" t="n">
        <v>-9817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15</v>
      </c>
      <c r="B1" s="2" t="s">
        <v>1</v>
      </c>
    </row>
    <row r="2" spans="1:4">
      <c r="B2" s="2" t="s">
        <v>2</v>
      </c>
      <c r="C2" s="2" t="s">
        <v>28</v>
      </c>
      <c r="D2" s="2" t="s">
        <v>216</v>
      </c>
    </row>
    <row r="3" spans="1:4">
      <c r="A3" s="4" t="s">
        <v>217</v>
      </c>
      <c r="B3" s="7" t="n">
        <v>933</v>
      </c>
    </row>
    <row r="4" spans="1:4">
      <c r="A4" s="4" t="s">
        <v>44</v>
      </c>
      <c r="B4" s="7" t="n">
        <v>2162159</v>
      </c>
      <c r="C4" s="7" t="n">
        <v>2162159</v>
      </c>
    </row>
    <row r="5" spans="1:4">
      <c r="A5" s="4" t="s">
        <v>218</v>
      </c>
    </row>
    <row r="6" spans="1:4">
      <c r="A6" s="4" t="s">
        <v>219</v>
      </c>
      <c r="D6" s="7" t="n">
        <v>2656214</v>
      </c>
    </row>
    <row r="7" spans="1:4">
      <c r="A7" s="4" t="s">
        <v>220</v>
      </c>
      <c r="D7" s="4" t="s">
        <v>221</v>
      </c>
    </row>
    <row r="8" spans="1:4">
      <c r="A8" s="4" t="s">
        <v>222</v>
      </c>
      <c r="D8" s="7" t="n">
        <v>2656214</v>
      </c>
    </row>
    <row r="9" spans="1:4">
      <c r="A9" s="4" t="s">
        <v>223</v>
      </c>
      <c r="B9" s="5" t="n">
        <v>513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24</v>
      </c>
      <c r="B1" s="2" t="s">
        <v>1</v>
      </c>
    </row>
    <row r="2" spans="1:3">
      <c r="B2" s="2" t="s">
        <v>2</v>
      </c>
      <c r="C2" s="2" t="s">
        <v>28</v>
      </c>
    </row>
    <row r="3" spans="1:3">
      <c r="A3" s="4" t="s">
        <v>178</v>
      </c>
      <c r="B3" s="7" t="n">
        <v>48509</v>
      </c>
      <c r="C3" s="7" t="n">
        <v>163350</v>
      </c>
    </row>
    <row r="4" spans="1:3">
      <c r="A4" s="4" t="s">
        <v>225</v>
      </c>
    </row>
    <row r="5" spans="1:3">
      <c r="A5" s="4" t="s">
        <v>226</v>
      </c>
      <c r="B5" s="4" t="s">
        <v>227</v>
      </c>
    </row>
    <row r="6" spans="1:3">
      <c r="A6" s="4" t="s">
        <v>228</v>
      </c>
      <c r="B6" s="4" t="s">
        <v>229</v>
      </c>
    </row>
    <row r="7" spans="1:3">
      <c r="A7" s="4" t="s">
        <v>178</v>
      </c>
      <c r="B7" s="7" t="n">
        <v>10000</v>
      </c>
      <c r="C7" s="5" t="n">
        <v>10000</v>
      </c>
    </row>
    <row r="8" spans="1:3">
      <c r="A8" s="4" t="s">
        <v>230</v>
      </c>
    </row>
    <row r="9" spans="1:3">
      <c r="A9" s="4" t="s">
        <v>226</v>
      </c>
      <c r="B9" s="4" t="s">
        <v>227</v>
      </c>
    </row>
    <row r="10" spans="1:3">
      <c r="A10" s="4" t="s">
        <v>228</v>
      </c>
      <c r="B10" s="4" t="s">
        <v>231</v>
      </c>
    </row>
    <row r="11" spans="1:3">
      <c r="A11" s="4" t="s">
        <v>178</v>
      </c>
      <c r="B11" s="7" t="n">
        <v>35429</v>
      </c>
      <c r="C11" s="5" t="n">
        <v>35429</v>
      </c>
    </row>
    <row r="12" spans="1:3">
      <c r="A12" s="4" t="s">
        <v>232</v>
      </c>
    </row>
    <row r="13" spans="1:3">
      <c r="A13" s="4" t="s">
        <v>226</v>
      </c>
      <c r="B13" s="4" t="s">
        <v>233</v>
      </c>
    </row>
    <row r="14" spans="1:3">
      <c r="A14" s="4" t="s">
        <v>228</v>
      </c>
      <c r="B14" s="4" t="s">
        <v>234</v>
      </c>
    </row>
    <row r="15" spans="1:3">
      <c r="A15" s="4" t="s">
        <v>178</v>
      </c>
      <c r="B15" s="4" t="s">
        <v>33</v>
      </c>
      <c r="C15" s="5" t="n">
        <v>13934</v>
      </c>
    </row>
    <row r="16" spans="1:3">
      <c r="A16" s="4" t="s">
        <v>235</v>
      </c>
    </row>
    <row r="17" spans="1:3">
      <c r="A17" s="4" t="s">
        <v>226</v>
      </c>
      <c r="B17" s="4" t="s">
        <v>236</v>
      </c>
    </row>
    <row r="18" spans="1:3">
      <c r="A18" s="4" t="s">
        <v>178</v>
      </c>
      <c r="B18" s="4" t="s">
        <v>33</v>
      </c>
      <c r="C18" s="5" t="n">
        <v>25758</v>
      </c>
    </row>
    <row r="19" spans="1:3">
      <c r="A19" s="4" t="s">
        <v>237</v>
      </c>
    </row>
    <row r="20" spans="1:3">
      <c r="A20" s="4" t="s">
        <v>226</v>
      </c>
      <c r="B20" s="4" t="s">
        <v>238</v>
      </c>
    </row>
    <row r="21" spans="1:3">
      <c r="A21" s="4" t="s">
        <v>228</v>
      </c>
      <c r="B21" s="4" t="s">
        <v>239</v>
      </c>
    </row>
    <row r="22" spans="1:3">
      <c r="A22" s="4" t="s">
        <v>178</v>
      </c>
      <c r="B22" s="4" t="s">
        <v>33</v>
      </c>
      <c r="C22" s="5" t="n">
        <v>42999</v>
      </c>
    </row>
    <row r="23" spans="1:3">
      <c r="A23" s="4" t="s">
        <v>240</v>
      </c>
    </row>
    <row r="24" spans="1:3">
      <c r="A24" s="4" t="s">
        <v>226</v>
      </c>
      <c r="B24" s="4" t="s">
        <v>241</v>
      </c>
    </row>
    <row r="25" spans="1:3">
      <c r="A25" s="4" t="s">
        <v>228</v>
      </c>
      <c r="B25" s="4" t="s">
        <v>239</v>
      </c>
    </row>
    <row r="26" spans="1:3">
      <c r="A26" s="4" t="s">
        <v>178</v>
      </c>
      <c r="B26" s="7" t="n">
        <v>3080</v>
      </c>
      <c r="C26" s="7" t="n">
        <v>35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2</v>
      </c>
      <c r="B1" s="2" t="s">
        <v>2</v>
      </c>
      <c r="C1" s="2" t="s">
        <v>28</v>
      </c>
    </row>
    <row r="2" spans="1:3">
      <c r="A2" s="4" t="s">
        <v>243</v>
      </c>
      <c r="B2" s="7" t="n">
        <v>3174913</v>
      </c>
      <c r="C2" s="7" t="n">
        <v>3182489</v>
      </c>
    </row>
    <row r="3" spans="1:3">
      <c r="A3" s="4" t="s">
        <v>244</v>
      </c>
      <c r="B3" s="4" t="s">
        <v>33</v>
      </c>
      <c r="C3" s="5" t="n">
        <v>-47478</v>
      </c>
    </row>
    <row r="4" spans="1:3">
      <c r="A4" s="4" t="s">
        <v>245</v>
      </c>
      <c r="B4" s="5" t="n">
        <v>3174913</v>
      </c>
      <c r="C4" s="5" t="n">
        <v>3135011</v>
      </c>
    </row>
    <row r="5" spans="1:3">
      <c r="A5" s="4" t="s">
        <v>246</v>
      </c>
    </row>
    <row r="6" spans="1:3">
      <c r="A6" s="4" t="s">
        <v>243</v>
      </c>
      <c r="B6" s="5" t="n">
        <v>128853</v>
      </c>
      <c r="C6" s="5" t="n">
        <v>128853</v>
      </c>
    </row>
    <row r="7" spans="1:3">
      <c r="A7" s="4" t="s">
        <v>247</v>
      </c>
    </row>
    <row r="8" spans="1:3">
      <c r="A8" s="4" t="s">
        <v>243</v>
      </c>
      <c r="B8" s="5" t="n">
        <v>48393</v>
      </c>
      <c r="C8" s="5" t="n">
        <v>48394</v>
      </c>
    </row>
    <row r="9" spans="1:3">
      <c r="A9" s="4" t="s">
        <v>248</v>
      </c>
    </row>
    <row r="10" spans="1:3">
      <c r="A10" s="4" t="s">
        <v>243</v>
      </c>
      <c r="B10" s="7" t="n">
        <v>4264</v>
      </c>
      <c r="C10" s="5" t="n">
        <v>8707</v>
      </c>
    </row>
    <row r="11" spans="1:3">
      <c r="A11" s="4" t="s">
        <v>228</v>
      </c>
      <c r="B11" s="4" t="s">
        <v>229</v>
      </c>
    </row>
    <row r="12" spans="1:3">
      <c r="A12" s="4" t="s">
        <v>249</v>
      </c>
    </row>
    <row r="13" spans="1:3">
      <c r="A13" s="4" t="s">
        <v>243</v>
      </c>
      <c r="B13" s="7" t="n">
        <v>116936</v>
      </c>
      <c r="C13" s="5" t="n">
        <v>116936</v>
      </c>
    </row>
    <row r="14" spans="1:3">
      <c r="A14" s="4" t="s">
        <v>228</v>
      </c>
      <c r="B14" s="4" t="s">
        <v>250</v>
      </c>
    </row>
    <row r="15" spans="1:3">
      <c r="A15" s="4" t="s">
        <v>251</v>
      </c>
    </row>
    <row r="16" spans="1:3">
      <c r="A16" s="4" t="s">
        <v>243</v>
      </c>
      <c r="B16" s="7" t="n">
        <v>10966</v>
      </c>
      <c r="C16" s="5" t="n">
        <v>10966</v>
      </c>
    </row>
    <row r="17" spans="1:3">
      <c r="A17" s="4" t="s">
        <v>228</v>
      </c>
      <c r="B17" s="4" t="s">
        <v>250</v>
      </c>
    </row>
    <row r="18" spans="1:3">
      <c r="A18" s="4" t="s">
        <v>252</v>
      </c>
    </row>
    <row r="19" spans="1:3">
      <c r="A19" s="4" t="s">
        <v>243</v>
      </c>
      <c r="B19" s="7" t="n">
        <v>35309</v>
      </c>
      <c r="C19" s="5" t="n">
        <v>38442</v>
      </c>
    </row>
    <row r="20" spans="1:3">
      <c r="A20" s="4" t="s">
        <v>228</v>
      </c>
      <c r="B20" s="4" t="s">
        <v>250</v>
      </c>
    </row>
    <row r="21" spans="1:3">
      <c r="A21" s="4" t="s">
        <v>253</v>
      </c>
    </row>
    <row r="22" spans="1:3">
      <c r="A22" s="4" t="s">
        <v>243</v>
      </c>
      <c r="B22" s="7" t="n">
        <v>18892</v>
      </c>
      <c r="C22" s="5" t="n">
        <v>18892</v>
      </c>
    </row>
    <row r="23" spans="1:3">
      <c r="A23" s="4" t="s">
        <v>228</v>
      </c>
      <c r="B23" s="4" t="s">
        <v>254</v>
      </c>
    </row>
    <row r="24" spans="1:3">
      <c r="A24" s="4" t="s">
        <v>255</v>
      </c>
    </row>
    <row r="25" spans="1:3">
      <c r="A25" s="4" t="s">
        <v>243</v>
      </c>
      <c r="B25" s="7" t="n">
        <v>481500</v>
      </c>
      <c r="C25" s="5" t="n">
        <v>481500</v>
      </c>
    </row>
    <row r="26" spans="1:3">
      <c r="A26" s="4" t="s">
        <v>228</v>
      </c>
      <c r="B26" s="4" t="s">
        <v>256</v>
      </c>
    </row>
    <row r="27" spans="1:3">
      <c r="A27" s="4" t="s">
        <v>257</v>
      </c>
    </row>
    <row r="28" spans="1:3">
      <c r="A28" s="4" t="s">
        <v>243</v>
      </c>
      <c r="B28" s="7" t="n">
        <v>2324000</v>
      </c>
      <c r="C28" s="5" t="n">
        <v>2324000</v>
      </c>
    </row>
    <row r="29" spans="1:3">
      <c r="A29" s="4" t="s">
        <v>228</v>
      </c>
      <c r="B29" s="4" t="s">
        <v>256</v>
      </c>
    </row>
    <row r="30" spans="1:3">
      <c r="A30" s="4" t="s">
        <v>258</v>
      </c>
    </row>
    <row r="31" spans="1:3">
      <c r="A31" s="4" t="s">
        <v>243</v>
      </c>
      <c r="B31" s="7" t="n">
        <v>5800</v>
      </c>
      <c r="C31" s="7" t="n">
        <v>5800</v>
      </c>
    </row>
    <row r="32" spans="1:3">
      <c r="A32" s="4" t="s">
        <v>228</v>
      </c>
      <c r="B32" s="4" t="s">
        <v>250</v>
      </c>
    </row>
    <row r="33" spans="1:3">
      <c r="A33" s="4" t="s">
        <v>259</v>
      </c>
    </row>
    <row r="34" spans="1:3">
      <c r="A34" s="4" t="s">
        <v>228</v>
      </c>
      <c r="B34" s="4" t="s">
        <v>254</v>
      </c>
    </row>
    <row r="35" spans="1:3">
      <c r="A35" s="4" t="s">
        <v>260</v>
      </c>
    </row>
    <row r="36" spans="1:3">
      <c r="A36" s="4" t="s">
        <v>228</v>
      </c>
      <c r="B36" s="4" t="s">
        <v>261</v>
      </c>
    </row>
    <row r="37" spans="1:3">
      <c r="A37" s="4" t="s">
        <v>262</v>
      </c>
    </row>
    <row r="38" spans="1:3">
      <c r="A38" s="4" t="s">
        <v>228</v>
      </c>
      <c r="B38" s="4" t="s">
        <v>250</v>
      </c>
    </row>
    <row r="39" spans="1:3">
      <c r="A39" s="4" t="s">
        <v>263</v>
      </c>
    </row>
    <row r="40" spans="1:3">
      <c r="A40" s="4" t="s">
        <v>228</v>
      </c>
      <c r="B40" s="4" t="s">
        <v>2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64</v>
      </c>
      <c r="B1" s="2" t="s">
        <v>1</v>
      </c>
    </row>
    <row r="2" spans="1:2">
      <c r="B2" s="2" t="s">
        <v>212</v>
      </c>
    </row>
    <row r="3" spans="1:2">
      <c r="A3" s="3" t="s">
        <v>265</v>
      </c>
    </row>
    <row r="4" spans="1:2">
      <c r="A4" s="4" t="s">
        <v>266</v>
      </c>
      <c r="B4" s="7" t="n">
        <v>47478</v>
      </c>
    </row>
    <row r="5" spans="1:2">
      <c r="A5" s="4" t="s">
        <v>267</v>
      </c>
      <c r="B5" s="5" t="n">
        <v>-47478</v>
      </c>
    </row>
    <row r="6" spans="1:2">
      <c r="A6" s="4" t="s">
        <v>268</v>
      </c>
      <c r="B6" s="4" t="s">
        <v>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A135"/>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 customWidth="1" max="5" min="5" width="14"/>
    <col customWidth="1" max="6" min="6" width="80"/>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80"/>
    <col customWidth="1" max="15" min="15" width="14"/>
    <col customWidth="1" max="16" min="16" width="13"/>
    <col customWidth="1" max="17" min="17" width="80"/>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269</v>
      </c>
      <c r="B1" s="2" t="s">
        <v>270</v>
      </c>
      <c r="C1" s="2" t="s">
        <v>271</v>
      </c>
      <c r="D1" s="2" t="s">
        <v>272</v>
      </c>
      <c r="E1" s="2" t="s">
        <v>273</v>
      </c>
      <c r="F1" s="2" t="s">
        <v>274</v>
      </c>
      <c r="G1" s="2" t="s">
        <v>275</v>
      </c>
      <c r="H1" s="2" t="s">
        <v>276</v>
      </c>
      <c r="I1" s="2" t="s">
        <v>277</v>
      </c>
      <c r="J1" s="2" t="s">
        <v>278</v>
      </c>
      <c r="K1" s="2" t="s">
        <v>279</v>
      </c>
      <c r="L1" s="2" t="s">
        <v>280</v>
      </c>
      <c r="M1" s="2" t="s">
        <v>281</v>
      </c>
      <c r="N1" s="2" t="s">
        <v>282</v>
      </c>
      <c r="O1" s="2" t="s">
        <v>283</v>
      </c>
      <c r="P1" s="2" t="s">
        <v>284</v>
      </c>
      <c r="Q1" s="2" t="s">
        <v>2</v>
      </c>
      <c r="R1" s="2" t="s">
        <v>285</v>
      </c>
      <c r="S1" s="2" t="s">
        <v>28</v>
      </c>
      <c r="T1" s="2" t="s">
        <v>286</v>
      </c>
      <c r="U1" s="2" t="s">
        <v>287</v>
      </c>
      <c r="V1" s="2" t="s">
        <v>288</v>
      </c>
      <c r="W1" s="2" t="s">
        <v>289</v>
      </c>
      <c r="X1" s="2" t="s">
        <v>290</v>
      </c>
      <c r="Y1" s="2" t="s">
        <v>291</v>
      </c>
      <c r="Z1" s="2" t="s">
        <v>292</v>
      </c>
      <c r="AA1" s="2" t="s">
        <v>293</v>
      </c>
    </row>
    <row r="2" spans="1:27">
      <c r="A2" s="4" t="s">
        <v>294</v>
      </c>
      <c r="AA2" s="7" t="n">
        <v>55991</v>
      </c>
    </row>
    <row r="3" spans="1:27">
      <c r="A3" s="4" t="s">
        <v>295</v>
      </c>
      <c r="Q3" s="4" t="s">
        <v>33</v>
      </c>
      <c r="S3" s="7" t="n">
        <v>-47478</v>
      </c>
    </row>
    <row r="4" spans="1:27">
      <c r="A4" s="4" t="s">
        <v>296</v>
      </c>
      <c r="Y4" s="7" t="n">
        <v>247500</v>
      </c>
    </row>
    <row r="5" spans="1:27">
      <c r="A5" s="4" t="s">
        <v>297</v>
      </c>
      <c r="Q5" s="5" t="n">
        <v>1786</v>
      </c>
    </row>
    <row r="6" spans="1:27">
      <c r="A6" s="4" t="s">
        <v>298</v>
      </c>
      <c r="Q6" s="5" t="n">
        <v>3400</v>
      </c>
    </row>
    <row r="7" spans="1:27">
      <c r="A7" s="4" t="s">
        <v>45</v>
      </c>
      <c r="Z7" s="7" t="n">
        <v>292929</v>
      </c>
    </row>
    <row r="8" spans="1:27">
      <c r="A8" s="4" t="s">
        <v>246</v>
      </c>
    </row>
    <row r="9" spans="1:27">
      <c r="A9" s="4" t="s">
        <v>299</v>
      </c>
      <c r="J9" s="7" t="n">
        <v>40000</v>
      </c>
      <c r="P9" s="7" t="n">
        <v>50000</v>
      </c>
    </row>
    <row r="10" spans="1:27">
      <c r="A10" s="4" t="s">
        <v>300</v>
      </c>
      <c r="P10" s="4" t="s">
        <v>301</v>
      </c>
    </row>
    <row r="11" spans="1:27">
      <c r="A11" s="4" t="s">
        <v>302</v>
      </c>
      <c r="P11" s="4" t="s">
        <v>303</v>
      </c>
    </row>
    <row r="12" spans="1:27">
      <c r="A12" s="4" t="s">
        <v>304</v>
      </c>
      <c r="P12" s="7" t="n">
        <v>10670</v>
      </c>
    </row>
    <row r="13" spans="1:27">
      <c r="A13" s="4" t="s">
        <v>305</v>
      </c>
    </row>
    <row r="14" spans="1:27">
      <c r="A14" s="4" t="s">
        <v>299</v>
      </c>
      <c r="L14" s="7" t="n">
        <v>50000</v>
      </c>
    </row>
    <row r="15" spans="1:27">
      <c r="A15" s="4" t="s">
        <v>300</v>
      </c>
      <c r="L15" s="4" t="s">
        <v>306</v>
      </c>
    </row>
    <row r="16" spans="1:27">
      <c r="A16" s="4" t="s">
        <v>307</v>
      </c>
      <c r="L16" s="4" t="s">
        <v>308</v>
      </c>
    </row>
    <row r="17" spans="1:27">
      <c r="A17" s="4" t="s">
        <v>309</v>
      </c>
      <c r="L17" s="4" t="s">
        <v>310</v>
      </c>
    </row>
    <row r="18" spans="1:27">
      <c r="A18" s="4" t="s">
        <v>311</v>
      </c>
    </row>
    <row r="19" spans="1:27">
      <c r="A19" s="4" t="s">
        <v>300</v>
      </c>
      <c r="J19" s="4" t="s">
        <v>312</v>
      </c>
    </row>
    <row r="20" spans="1:27">
      <c r="A20" s="4" t="s">
        <v>313</v>
      </c>
      <c r="J20" s="4" t="s">
        <v>314</v>
      </c>
    </row>
    <row r="21" spans="1:27">
      <c r="A21" s="4" t="s">
        <v>307</v>
      </c>
      <c r="J21" s="4" t="s">
        <v>308</v>
      </c>
    </row>
    <row r="22" spans="1:27">
      <c r="A22" s="4" t="s">
        <v>315</v>
      </c>
      <c r="J22" s="7" t="n">
        <v>441</v>
      </c>
    </row>
    <row r="23" spans="1:27">
      <c r="A23" s="4" t="s">
        <v>316</v>
      </c>
    </row>
    <row r="24" spans="1:27">
      <c r="A24" s="4" t="s">
        <v>299</v>
      </c>
      <c r="J24" s="7" t="n">
        <v>60000</v>
      </c>
    </row>
    <row r="25" spans="1:27">
      <c r="A25" s="4" t="s">
        <v>296</v>
      </c>
      <c r="Q25" s="7" t="n">
        <v>32623</v>
      </c>
    </row>
    <row r="26" spans="1:27">
      <c r="A26" s="4" t="s">
        <v>309</v>
      </c>
      <c r="J26" s="4" t="s">
        <v>250</v>
      </c>
    </row>
    <row r="27" spans="1:27">
      <c r="A27" s="4" t="s">
        <v>248</v>
      </c>
    </row>
    <row r="28" spans="1:27">
      <c r="A28" s="4" t="s">
        <v>299</v>
      </c>
      <c r="D28" s="7" t="n">
        <v>37000</v>
      </c>
    </row>
    <row r="29" spans="1:27">
      <c r="A29" s="4" t="s">
        <v>300</v>
      </c>
      <c r="D29" s="4" t="s">
        <v>301</v>
      </c>
    </row>
    <row r="30" spans="1:27">
      <c r="A30" s="4" t="s">
        <v>302</v>
      </c>
      <c r="D30" s="4" t="s">
        <v>317</v>
      </c>
    </row>
    <row r="31" spans="1:27">
      <c r="A31" s="4" t="s">
        <v>318</v>
      </c>
      <c r="Q31" s="5" t="n">
        <v>124559400</v>
      </c>
    </row>
    <row r="32" spans="1:27">
      <c r="A32" s="4" t="s">
        <v>319</v>
      </c>
      <c r="Q32" s="7" t="n">
        <v>4443</v>
      </c>
    </row>
    <row r="33" spans="1:27">
      <c r="A33" s="4" t="s">
        <v>297</v>
      </c>
      <c r="Q33" s="7" t="n">
        <v>1785</v>
      </c>
    </row>
    <row r="34" spans="1:27">
      <c r="A34" s="4" t="s">
        <v>309</v>
      </c>
      <c r="Q34" s="4" t="s">
        <v>256</v>
      </c>
    </row>
    <row r="35" spans="1:27">
      <c r="A35" s="4" t="s">
        <v>320</v>
      </c>
      <c r="Q35" s="7" t="n">
        <v>4264</v>
      </c>
    </row>
    <row r="36" spans="1:27">
      <c r="A36" s="4" t="s">
        <v>249</v>
      </c>
    </row>
    <row r="37" spans="1:27">
      <c r="A37" s="4" t="s">
        <v>299</v>
      </c>
      <c r="K37" s="7" t="n">
        <v>75000</v>
      </c>
    </row>
    <row r="38" spans="1:27">
      <c r="A38" s="4" t="s">
        <v>296</v>
      </c>
      <c r="Q38" s="7" t="n">
        <v>116936</v>
      </c>
    </row>
    <row r="39" spans="1:27">
      <c r="A39" s="4" t="s">
        <v>300</v>
      </c>
      <c r="K39" s="4" t="s">
        <v>301</v>
      </c>
    </row>
    <row r="40" spans="1:27">
      <c r="A40" s="4" t="s">
        <v>321</v>
      </c>
      <c r="U40" s="7" t="n">
        <v>41978</v>
      </c>
    </row>
    <row r="41" spans="1:27">
      <c r="A41" s="4" t="s">
        <v>309</v>
      </c>
      <c r="K41" s="4" t="s">
        <v>250</v>
      </c>
      <c r="Q41" s="4" t="s">
        <v>322</v>
      </c>
    </row>
    <row r="42" spans="1:27">
      <c r="A42" s="4" t="s">
        <v>320</v>
      </c>
      <c r="Q42" s="7" t="n">
        <v>116936</v>
      </c>
    </row>
    <row r="43" spans="1:27">
      <c r="A43" s="4" t="s">
        <v>251</v>
      </c>
    </row>
    <row r="44" spans="1:27">
      <c r="A44" s="4" t="s">
        <v>299</v>
      </c>
      <c r="F44" s="7" t="n">
        <v>21000</v>
      </c>
    </row>
    <row r="45" spans="1:27">
      <c r="A45" s="4" t="s">
        <v>296</v>
      </c>
      <c r="Q45" s="5" t="n">
        <v>10966</v>
      </c>
    </row>
    <row r="46" spans="1:27">
      <c r="A46" s="4" t="s">
        <v>300</v>
      </c>
      <c r="F46" s="4" t="s">
        <v>301</v>
      </c>
    </row>
    <row r="47" spans="1:27">
      <c r="A47" s="4" t="s">
        <v>302</v>
      </c>
      <c r="F47" s="4" t="s">
        <v>323</v>
      </c>
    </row>
    <row r="48" spans="1:27">
      <c r="A48" s="4" t="s">
        <v>324</v>
      </c>
      <c r="F48" s="4" t="s">
        <v>325</v>
      </c>
    </row>
    <row r="49" spans="1:27">
      <c r="A49" s="4" t="s">
        <v>320</v>
      </c>
      <c r="Q49" s="5" t="n">
        <v>10966</v>
      </c>
    </row>
    <row r="50" spans="1:27">
      <c r="A50" s="4" t="s">
        <v>247</v>
      </c>
    </row>
    <row r="51" spans="1:27">
      <c r="A51" s="4" t="s">
        <v>299</v>
      </c>
      <c r="E51" s="7" t="n">
        <v>55000</v>
      </c>
    </row>
    <row r="52" spans="1:27">
      <c r="A52" s="4" t="s">
        <v>296</v>
      </c>
      <c r="Q52" s="7" t="n">
        <v>15393</v>
      </c>
    </row>
    <row r="53" spans="1:27">
      <c r="A53" s="4" t="s">
        <v>309</v>
      </c>
      <c r="Q53" s="4" t="s">
        <v>310</v>
      </c>
    </row>
    <row r="54" spans="1:27">
      <c r="A54" s="4" t="s">
        <v>326</v>
      </c>
    </row>
    <row r="55" spans="1:27">
      <c r="A55" s="4" t="s">
        <v>299</v>
      </c>
      <c r="E55" s="7" t="n">
        <v>33000</v>
      </c>
    </row>
    <row r="56" spans="1:27">
      <c r="A56" s="4" t="s">
        <v>300</v>
      </c>
      <c r="E56" s="4" t="s">
        <v>327</v>
      </c>
    </row>
    <row r="57" spans="1:27">
      <c r="A57" s="4" t="s">
        <v>302</v>
      </c>
      <c r="E57" s="4" t="s">
        <v>317</v>
      </c>
    </row>
    <row r="58" spans="1:27">
      <c r="A58" s="4" t="s">
        <v>309</v>
      </c>
      <c r="E58" s="4" t="s">
        <v>254</v>
      </c>
    </row>
    <row r="59" spans="1:27">
      <c r="A59" s="4" t="s">
        <v>252</v>
      </c>
    </row>
    <row r="60" spans="1:27">
      <c r="A60" s="4" t="s">
        <v>299</v>
      </c>
      <c r="I60" s="7" t="n">
        <v>62500</v>
      </c>
    </row>
    <row r="61" spans="1:27">
      <c r="A61" s="4" t="s">
        <v>300</v>
      </c>
      <c r="I61" s="4" t="s">
        <v>301</v>
      </c>
    </row>
    <row r="62" spans="1:27">
      <c r="A62" s="4" t="s">
        <v>302</v>
      </c>
      <c r="I62" s="4" t="s">
        <v>317</v>
      </c>
    </row>
    <row r="63" spans="1:27">
      <c r="A63" s="4" t="s">
        <v>318</v>
      </c>
      <c r="Q63" s="5" t="n">
        <v>63947338</v>
      </c>
    </row>
    <row r="64" spans="1:27">
      <c r="A64" s="4" t="s">
        <v>319</v>
      </c>
      <c r="Q64" s="7" t="n">
        <v>3133</v>
      </c>
    </row>
    <row r="65" spans="1:27">
      <c r="A65" s="4" t="s">
        <v>315</v>
      </c>
      <c r="I65" s="7" t="n">
        <v>52364</v>
      </c>
    </row>
    <row r="66" spans="1:27">
      <c r="A66" s="4" t="s">
        <v>309</v>
      </c>
      <c r="I66" s="4" t="s">
        <v>250</v>
      </c>
      <c r="Q66" s="4" t="s">
        <v>328</v>
      </c>
    </row>
    <row r="67" spans="1:27">
      <c r="A67" s="4" t="s">
        <v>320</v>
      </c>
      <c r="Q67" s="7" t="n">
        <v>35309</v>
      </c>
    </row>
    <row r="68" spans="1:27">
      <c r="A68" s="4" t="s">
        <v>253</v>
      </c>
    </row>
    <row r="69" spans="1:27">
      <c r="A69" s="4" t="s">
        <v>299</v>
      </c>
      <c r="H69" s="7" t="n">
        <v>20000</v>
      </c>
    </row>
    <row r="70" spans="1:27">
      <c r="A70" s="4" t="s">
        <v>300</v>
      </c>
      <c r="H70" s="4" t="s">
        <v>312</v>
      </c>
    </row>
    <row r="71" spans="1:27">
      <c r="A71" s="4" t="s">
        <v>315</v>
      </c>
      <c r="H71" s="7" t="n">
        <v>28213</v>
      </c>
    </row>
    <row r="72" spans="1:27">
      <c r="A72" s="4" t="s">
        <v>255</v>
      </c>
    </row>
    <row r="73" spans="1:27">
      <c r="A73" s="4" t="s">
        <v>299</v>
      </c>
      <c r="O73" s="7" t="n">
        <v>1500000</v>
      </c>
    </row>
    <row r="74" spans="1:27">
      <c r="A74" s="4" t="s">
        <v>329</v>
      </c>
      <c r="D74" s="7" t="n">
        <v>50000</v>
      </c>
      <c r="I74" s="7" t="n">
        <v>62500</v>
      </c>
      <c r="J74" s="7" t="n">
        <v>60000</v>
      </c>
      <c r="O74" s="7" t="n">
        <v>20000</v>
      </c>
      <c r="W74" s="7" t="n">
        <v>20000</v>
      </c>
    </row>
    <row r="75" spans="1:27">
      <c r="A75" s="4" t="s">
        <v>300</v>
      </c>
      <c r="O75" s="4" t="s">
        <v>330</v>
      </c>
    </row>
    <row r="76" spans="1:27">
      <c r="A76" s="4" t="s">
        <v>302</v>
      </c>
      <c r="O76" s="4" t="s">
        <v>317</v>
      </c>
    </row>
    <row r="77" spans="1:27">
      <c r="A77" s="4" t="s">
        <v>324</v>
      </c>
      <c r="Q77" s="4" t="s">
        <v>331</v>
      </c>
    </row>
    <row r="78" spans="1:27">
      <c r="A78" s="4" t="s">
        <v>257</v>
      </c>
    </row>
    <row r="79" spans="1:27">
      <c r="A79" s="4" t="s">
        <v>299</v>
      </c>
      <c r="O79" s="7" t="n">
        <v>2800000</v>
      </c>
    </row>
    <row r="80" spans="1:27">
      <c r="A80" s="4" t="s">
        <v>329</v>
      </c>
      <c r="X80" s="7" t="n">
        <v>45000</v>
      </c>
    </row>
    <row r="81" spans="1:27">
      <c r="A81" s="4" t="s">
        <v>300</v>
      </c>
      <c r="O81" s="4" t="s">
        <v>330</v>
      </c>
    </row>
    <row r="82" spans="1:27">
      <c r="A82" s="4" t="s">
        <v>302</v>
      </c>
      <c r="O82" s="4" t="s">
        <v>317</v>
      </c>
    </row>
    <row r="83" spans="1:27">
      <c r="A83" s="4" t="s">
        <v>258</v>
      </c>
    </row>
    <row r="84" spans="1:27">
      <c r="A84" s="4" t="s">
        <v>299</v>
      </c>
      <c r="V84" s="7" t="n">
        <v>250000</v>
      </c>
    </row>
    <row r="85" spans="1:27">
      <c r="A85" s="4" t="s">
        <v>332</v>
      </c>
      <c r="M85" s="7" t="n">
        <v>25000</v>
      </c>
    </row>
    <row r="86" spans="1:27">
      <c r="A86" s="4" t="s">
        <v>333</v>
      </c>
      <c r="V86" s="7" t="n">
        <v>10000</v>
      </c>
    </row>
    <row r="87" spans="1:27">
      <c r="A87" s="4" t="s">
        <v>334</v>
      </c>
      <c r="V87" s="4" t="s">
        <v>335</v>
      </c>
    </row>
    <row r="88" spans="1:27">
      <c r="A88" s="4" t="s">
        <v>324</v>
      </c>
      <c r="N88" s="4" t="s">
        <v>336</v>
      </c>
      <c r="R88" s="4" t="s">
        <v>337</v>
      </c>
    </row>
    <row r="89" spans="1:27">
      <c r="A89" s="4" t="s">
        <v>240</v>
      </c>
    </row>
    <row r="90" spans="1:27">
      <c r="A90" s="4" t="s">
        <v>313</v>
      </c>
      <c r="Q90" s="4" t="s">
        <v>241</v>
      </c>
    </row>
    <row r="91" spans="1:27">
      <c r="A91" s="4" t="s">
        <v>235</v>
      </c>
    </row>
    <row r="92" spans="1:27">
      <c r="A92" s="4" t="s">
        <v>313</v>
      </c>
      <c r="Q92" s="4" t="s">
        <v>236</v>
      </c>
    </row>
    <row r="93" spans="1:27">
      <c r="A93" s="4" t="s">
        <v>237</v>
      </c>
    </row>
    <row r="94" spans="1:27">
      <c r="A94" s="4" t="s">
        <v>313</v>
      </c>
      <c r="Q94" s="4" t="s">
        <v>238</v>
      </c>
    </row>
    <row r="95" spans="1:27">
      <c r="A95" s="4" t="s">
        <v>232</v>
      </c>
    </row>
    <row r="96" spans="1:27">
      <c r="A96" s="4" t="s">
        <v>313</v>
      </c>
      <c r="Q96" s="4" t="s">
        <v>233</v>
      </c>
    </row>
    <row r="97" spans="1:27">
      <c r="A97" s="4" t="s">
        <v>230</v>
      </c>
    </row>
    <row r="98" spans="1:27">
      <c r="A98" s="4" t="s">
        <v>313</v>
      </c>
      <c r="Q98" s="4" t="s">
        <v>227</v>
      </c>
    </row>
    <row r="99" spans="1:27">
      <c r="A99" s="4" t="s">
        <v>225</v>
      </c>
    </row>
    <row r="100" spans="1:27">
      <c r="A100" s="4" t="s">
        <v>313</v>
      </c>
      <c r="Q100" s="4" t="s">
        <v>227</v>
      </c>
    </row>
    <row r="101" spans="1:27">
      <c r="A101" s="4" t="s">
        <v>253</v>
      </c>
    </row>
    <row r="102" spans="1:27">
      <c r="A102" s="4" t="s">
        <v>296</v>
      </c>
      <c r="Q102" s="7" t="n">
        <v>18892</v>
      </c>
    </row>
    <row r="103" spans="1:27">
      <c r="A103" s="4" t="s">
        <v>255</v>
      </c>
    </row>
    <row r="104" spans="1:27">
      <c r="A104" s="4" t="s">
        <v>296</v>
      </c>
      <c r="Q104" s="7" t="n">
        <v>481500</v>
      </c>
    </row>
    <row r="105" spans="1:27">
      <c r="A105" s="4" t="s">
        <v>309</v>
      </c>
      <c r="Q105" s="4" t="s">
        <v>256</v>
      </c>
    </row>
    <row r="106" spans="1:27">
      <c r="A106" s="4" t="s">
        <v>257</v>
      </c>
    </row>
    <row r="107" spans="1:27">
      <c r="A107" s="4" t="s">
        <v>296</v>
      </c>
      <c r="Q107" s="7" t="n">
        <v>2324000</v>
      </c>
    </row>
    <row r="108" spans="1:27">
      <c r="A108" s="4" t="s">
        <v>324</v>
      </c>
      <c r="Q108" s="4" t="s">
        <v>338</v>
      </c>
    </row>
    <row r="109" spans="1:27">
      <c r="A109" s="4" t="s">
        <v>309</v>
      </c>
      <c r="Q109" s="4" t="s">
        <v>256</v>
      </c>
    </row>
    <row r="110" spans="1:27">
      <c r="A110" s="4" t="s">
        <v>258</v>
      </c>
    </row>
    <row r="111" spans="1:27">
      <c r="A111" s="4" t="s">
        <v>296</v>
      </c>
      <c r="Q111" s="7" t="n">
        <v>5800</v>
      </c>
    </row>
    <row r="112" spans="1:27">
      <c r="A112" s="4" t="s">
        <v>339</v>
      </c>
    </row>
    <row r="113" spans="1:27">
      <c r="A113" s="4" t="s">
        <v>309</v>
      </c>
      <c r="Z113" s="4" t="s">
        <v>229</v>
      </c>
    </row>
    <row r="114" spans="1:27">
      <c r="A114" s="4" t="s">
        <v>340</v>
      </c>
    </row>
    <row r="115" spans="1:27">
      <c r="A115" s="4" t="s">
        <v>309</v>
      </c>
      <c r="Z115" s="4" t="s">
        <v>231</v>
      </c>
    </row>
    <row r="116" spans="1:27">
      <c r="A116" s="4" t="s">
        <v>341</v>
      </c>
    </row>
    <row r="117" spans="1:27">
      <c r="A117" s="4" t="s">
        <v>342</v>
      </c>
      <c r="C117" s="7" t="n">
        <v>76000</v>
      </c>
    </row>
    <row r="118" spans="1:27">
      <c r="A118" s="4" t="s">
        <v>343</v>
      </c>
      <c r="C118" s="5" t="n">
        <v>60000</v>
      </c>
    </row>
    <row r="119" spans="1:27">
      <c r="A119" s="4" t="s">
        <v>344</v>
      </c>
      <c r="C119" s="7" t="n">
        <v>360</v>
      </c>
    </row>
    <row r="120" spans="1:27">
      <c r="A120" s="4" t="s">
        <v>345</v>
      </c>
    </row>
    <row r="121" spans="1:27">
      <c r="A121" s="4" t="s">
        <v>296</v>
      </c>
      <c r="Q121" s="5" t="n">
        <v>25758</v>
      </c>
    </row>
    <row r="122" spans="1:27">
      <c r="A122" s="4" t="s">
        <v>320</v>
      </c>
      <c r="T122" s="7" t="n">
        <v>61819</v>
      </c>
    </row>
    <row r="123" spans="1:27">
      <c r="A123" s="4" t="s">
        <v>346</v>
      </c>
    </row>
    <row r="124" spans="1:27">
      <c r="A124" s="4" t="s">
        <v>342</v>
      </c>
      <c r="G124" s="7" t="n">
        <v>95250</v>
      </c>
    </row>
    <row r="125" spans="1:27">
      <c r="A125" s="4" t="s">
        <v>343</v>
      </c>
      <c r="G125" s="5" t="n">
        <v>75000</v>
      </c>
    </row>
    <row r="126" spans="1:27">
      <c r="A126" s="4" t="s">
        <v>344</v>
      </c>
      <c r="G126" s="7" t="n">
        <v>451</v>
      </c>
    </row>
    <row r="127" spans="1:27">
      <c r="A127" s="4" t="s">
        <v>347</v>
      </c>
    </row>
    <row r="128" spans="1:27">
      <c r="A128" s="4" t="s">
        <v>296</v>
      </c>
      <c r="Q128" s="5" t="n">
        <v>3080</v>
      </c>
    </row>
    <row r="129" spans="1:27">
      <c r="A129" s="4" t="s">
        <v>342</v>
      </c>
      <c r="B129" s="7" t="n">
        <v>63500</v>
      </c>
    </row>
    <row r="130" spans="1:27">
      <c r="A130" s="4" t="s">
        <v>343</v>
      </c>
      <c r="B130" s="5" t="n">
        <v>50000</v>
      </c>
    </row>
    <row r="131" spans="1:27">
      <c r="A131" s="4" t="s">
        <v>344</v>
      </c>
      <c r="B131" s="7" t="n">
        <v>301</v>
      </c>
    </row>
    <row r="132" spans="1:27">
      <c r="A132" s="4" t="s">
        <v>305</v>
      </c>
    </row>
    <row r="133" spans="1:27">
      <c r="A133" s="4" t="s">
        <v>296</v>
      </c>
      <c r="Q133" s="5" t="n">
        <v>45560</v>
      </c>
    </row>
    <row r="134" spans="1:27">
      <c r="A134" s="4" t="s">
        <v>311</v>
      </c>
    </row>
    <row r="135" spans="1:27">
      <c r="A135" s="4" t="s">
        <v>296</v>
      </c>
      <c r="Q135" s="7" t="n">
        <v>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48</v>
      </c>
      <c r="B1" s="2" t="s">
        <v>1</v>
      </c>
      <c r="C1" s="2" t="s">
        <v>349</v>
      </c>
    </row>
    <row r="2" spans="1:3">
      <c r="B2" s="2" t="s">
        <v>2</v>
      </c>
      <c r="C2" s="2" t="s">
        <v>28</v>
      </c>
    </row>
    <row r="3" spans="1:3">
      <c r="A3" s="4" t="s">
        <v>350</v>
      </c>
      <c r="B3" s="9" t="n">
        <v>0.0001</v>
      </c>
      <c r="C3" s="9" t="n">
        <v>0.0001</v>
      </c>
    </row>
    <row r="4" spans="1:3">
      <c r="A4" s="4" t="s">
        <v>351</v>
      </c>
      <c r="B4" s="10" t="n">
        <v>5e-05</v>
      </c>
    </row>
    <row r="5" spans="1:3">
      <c r="A5" s="4" t="s">
        <v>300</v>
      </c>
      <c r="B5" s="4" t="s">
        <v>352</v>
      </c>
    </row>
    <row r="6" spans="1:3">
      <c r="A6" s="4" t="s">
        <v>353</v>
      </c>
      <c r="C6" s="4" t="s">
        <v>354</v>
      </c>
    </row>
    <row r="7" spans="1:3">
      <c r="A7" s="4" t="s">
        <v>355</v>
      </c>
      <c r="B7" s="4" t="s">
        <v>261</v>
      </c>
      <c r="C7" s="4" t="s">
        <v>261</v>
      </c>
    </row>
    <row r="8" spans="1:3">
      <c r="A8" s="4" t="s">
        <v>339</v>
      </c>
    </row>
    <row r="9" spans="1:3">
      <c r="A9" s="4" t="s">
        <v>351</v>
      </c>
      <c r="C9" s="10" t="n">
        <v>4e-05</v>
      </c>
    </row>
    <row r="10" spans="1:3">
      <c r="A10" s="4" t="s">
        <v>300</v>
      </c>
      <c r="C10" s="4" t="s">
        <v>356</v>
      </c>
    </row>
    <row r="11" spans="1:3">
      <c r="A11" s="4" t="s">
        <v>353</v>
      </c>
      <c r="B11" s="4" t="s">
        <v>357</v>
      </c>
    </row>
    <row r="12" spans="1:3">
      <c r="A12" s="4" t="s">
        <v>340</v>
      </c>
    </row>
    <row r="13" spans="1:3">
      <c r="A13" s="4" t="s">
        <v>351</v>
      </c>
      <c r="C13" s="10" t="n">
        <v>0.0001</v>
      </c>
    </row>
    <row r="14" spans="1:3">
      <c r="A14" s="4" t="s">
        <v>300</v>
      </c>
      <c r="C14" s="4" t="s">
        <v>358</v>
      </c>
    </row>
    <row r="15" spans="1:3">
      <c r="A15" s="4" t="s">
        <v>353</v>
      </c>
      <c r="B15" s="4" t="s">
        <v>359</v>
      </c>
    </row>
    <row r="16" spans="1:3">
      <c r="A16" s="4" t="s">
        <v>360</v>
      </c>
    </row>
    <row r="17" spans="1:3">
      <c r="A17" s="4" t="s">
        <v>355</v>
      </c>
      <c r="B17" s="4" t="s">
        <v>261</v>
      </c>
    </row>
    <row r="18" spans="1:3">
      <c r="A18" s="4" t="s">
        <v>361</v>
      </c>
    </row>
    <row r="19" spans="1:3">
      <c r="A19" s="4" t="s">
        <v>350</v>
      </c>
      <c r="B19" s="9" t="n">
        <v>0.0001</v>
      </c>
    </row>
    <row r="20" spans="1:3">
      <c r="A20" s="4" t="s">
        <v>351</v>
      </c>
      <c r="B20" s="10" t="n">
        <v>4e-05</v>
      </c>
    </row>
    <row r="21" spans="1:3">
      <c r="A21" s="4" t="s">
        <v>300</v>
      </c>
      <c r="B21" s="4" t="s">
        <v>356</v>
      </c>
    </row>
    <row r="22" spans="1:3">
      <c r="A22" s="4" t="s">
        <v>353</v>
      </c>
      <c r="B22" s="4" t="s">
        <v>357</v>
      </c>
    </row>
    <row r="23" spans="1:3">
      <c r="A23" s="4" t="s">
        <v>362</v>
      </c>
    </row>
    <row r="24" spans="1:3">
      <c r="A24" s="4" t="s">
        <v>350</v>
      </c>
      <c r="B24" s="9" t="n">
        <v>0.0002</v>
      </c>
    </row>
    <row r="25" spans="1:3">
      <c r="A25" s="4" t="s">
        <v>351</v>
      </c>
      <c r="B25" s="10" t="n">
        <v>0.0001</v>
      </c>
    </row>
    <row r="26" spans="1:3">
      <c r="A26" s="4" t="s">
        <v>300</v>
      </c>
      <c r="B26" s="4" t="s">
        <v>352</v>
      </c>
    </row>
    <row r="27" spans="1:3">
      <c r="A27" s="4" t="s">
        <v>353</v>
      </c>
      <c r="B27"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63</v>
      </c>
      <c r="B1" s="2" t="s">
        <v>1</v>
      </c>
    </row>
    <row r="2" spans="1:2">
      <c r="B2" s="2" t="s">
        <v>212</v>
      </c>
    </row>
    <row r="3" spans="1:2">
      <c r="A3" s="3" t="s">
        <v>364</v>
      </c>
    </row>
    <row r="4" spans="1:2">
      <c r="A4" s="4" t="s">
        <v>365</v>
      </c>
      <c r="B4" s="7" t="n">
        <v>1173213</v>
      </c>
    </row>
    <row r="5" spans="1:2">
      <c r="A5" s="4" t="s">
        <v>366</v>
      </c>
      <c r="B5" s="5" t="n">
        <v>-732829</v>
      </c>
    </row>
    <row r="6" spans="1:2">
      <c r="A6" s="4" t="s">
        <v>367</v>
      </c>
      <c r="B6" s="5" t="n">
        <v>-7703</v>
      </c>
    </row>
    <row r="7" spans="1:2">
      <c r="A7" s="4" t="s">
        <v>368</v>
      </c>
      <c r="B7" s="7" t="n">
        <v>4326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9</v>
      </c>
      <c r="B1" s="2" t="s">
        <v>1</v>
      </c>
    </row>
    <row r="2" spans="1:3">
      <c r="B2" s="2" t="s">
        <v>2</v>
      </c>
      <c r="C2" s="2" t="s">
        <v>72</v>
      </c>
    </row>
    <row r="3" spans="1:3">
      <c r="A3" s="3" t="s">
        <v>370</v>
      </c>
    </row>
    <row r="4" spans="1:3">
      <c r="A4" s="4" t="s">
        <v>371</v>
      </c>
      <c r="B4" s="7" t="n">
        <v>-732829</v>
      </c>
      <c r="C4" s="7" t="n">
        <v>-3736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8</v>
      </c>
    </row>
    <row r="2" spans="1:3">
      <c r="A2" s="4" t="s">
        <v>62</v>
      </c>
      <c r="B2" s="8" t="n">
        <v>0.001</v>
      </c>
      <c r="C2" s="8" t="n">
        <v>0.001</v>
      </c>
    </row>
    <row r="3" spans="1:3">
      <c r="A3" s="4" t="s">
        <v>63</v>
      </c>
      <c r="B3" s="5" t="n">
        <v>2500000000</v>
      </c>
      <c r="C3" s="5" t="n">
        <v>2500000000</v>
      </c>
    </row>
    <row r="4" spans="1:3">
      <c r="A4" s="4" t="s">
        <v>64</v>
      </c>
      <c r="B4" s="5" t="n">
        <v>1411474231</v>
      </c>
      <c r="C4" s="5" t="n">
        <v>1222967493</v>
      </c>
    </row>
    <row r="5" spans="1:3">
      <c r="A5" s="4" t="s">
        <v>65</v>
      </c>
      <c r="B5" s="5" t="n">
        <v>1411474231</v>
      </c>
      <c r="C5" s="5" t="n">
        <v>1222967493</v>
      </c>
    </row>
    <row r="6" spans="1:3">
      <c r="A6" s="4" t="s">
        <v>57</v>
      </c>
    </row>
    <row r="7" spans="1:3">
      <c r="A7" s="4" t="s">
        <v>66</v>
      </c>
      <c r="B7" s="8" t="n">
        <v>0.001</v>
      </c>
      <c r="C7" s="8" t="n">
        <v>0.001</v>
      </c>
    </row>
    <row r="8" spans="1:3">
      <c r="A8" s="4" t="s">
        <v>67</v>
      </c>
      <c r="B8" s="5" t="n">
        <v>300000000</v>
      </c>
      <c r="C8" s="5" t="n">
        <v>300000000</v>
      </c>
    </row>
    <row r="9" spans="1:3">
      <c r="A9" s="4" t="s">
        <v>68</v>
      </c>
      <c r="B9" s="5" t="n">
        <v>0</v>
      </c>
      <c r="C9" s="5" t="n">
        <v>0</v>
      </c>
    </row>
    <row r="10" spans="1:3">
      <c r="A10" s="4" t="s">
        <v>69</v>
      </c>
      <c r="B10" s="5" t="n">
        <v>0</v>
      </c>
      <c r="C10" s="5" t="n">
        <v>0</v>
      </c>
    </row>
    <row r="11" spans="1:3">
      <c r="A11" s="4" t="s">
        <v>59</v>
      </c>
    </row>
    <row r="12" spans="1:3">
      <c r="A12" s="4" t="s">
        <v>66</v>
      </c>
      <c r="B12" s="8" t="n">
        <v>0.001</v>
      </c>
      <c r="C12" s="8" t="n">
        <v>0.001</v>
      </c>
    </row>
    <row r="13" spans="1:3">
      <c r="A13" s="4" t="s">
        <v>67</v>
      </c>
      <c r="B13" s="5" t="n">
        <v>280000000</v>
      </c>
      <c r="C13" s="5" t="n">
        <v>280000000</v>
      </c>
    </row>
    <row r="14" spans="1:3">
      <c r="A14" s="4" t="s">
        <v>68</v>
      </c>
      <c r="B14" s="5" t="n">
        <v>192000000</v>
      </c>
      <c r="C14" s="5" t="n">
        <v>192000000</v>
      </c>
    </row>
    <row r="15" spans="1:3">
      <c r="A15" s="4" t="s">
        <v>69</v>
      </c>
      <c r="B15" s="5" t="n">
        <v>192000000</v>
      </c>
      <c r="C15" s="5" t="n">
        <v>192000000</v>
      </c>
    </row>
    <row r="16" spans="1:3">
      <c r="A16" s="4" t="s">
        <v>60</v>
      </c>
    </row>
    <row r="17" spans="1:3">
      <c r="A17" s="4" t="s">
        <v>66</v>
      </c>
      <c r="B17" s="8" t="n">
        <v>0.001</v>
      </c>
      <c r="C17" s="8" t="n">
        <v>0.001</v>
      </c>
    </row>
    <row r="18" spans="1:3">
      <c r="A18" s="4" t="s">
        <v>67</v>
      </c>
      <c r="B18" s="5" t="n">
        <v>10000000</v>
      </c>
      <c r="C18" s="5" t="n">
        <v>10000000</v>
      </c>
    </row>
    <row r="19" spans="1:3">
      <c r="A19" s="4" t="s">
        <v>68</v>
      </c>
      <c r="B19" s="5" t="n">
        <v>7083333</v>
      </c>
      <c r="C19" s="5" t="n">
        <v>7083333</v>
      </c>
    </row>
    <row r="20" spans="1:3">
      <c r="A20" s="4" t="s">
        <v>69</v>
      </c>
      <c r="B20" s="5" t="n">
        <v>7083333</v>
      </c>
      <c r="C20" s="5" t="n">
        <v>708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372</v>
      </c>
      <c r="B1" s="2" t="s">
        <v>373</v>
      </c>
      <c r="C1" s="2" t="s">
        <v>2</v>
      </c>
      <c r="D1" s="2" t="s">
        <v>28</v>
      </c>
      <c r="E1" s="2" t="s">
        <v>374</v>
      </c>
    </row>
    <row r="2" spans="1:5">
      <c r="A2" s="3" t="s">
        <v>375</v>
      </c>
    </row>
    <row r="3" spans="1:5">
      <c r="A3" s="4" t="s">
        <v>376</v>
      </c>
      <c r="B3" s="4" t="s">
        <v>377</v>
      </c>
    </row>
    <row r="4" spans="1:5">
      <c r="A4" s="4" t="s">
        <v>378</v>
      </c>
      <c r="B4" s="7" t="n">
        <v>42000</v>
      </c>
    </row>
    <row r="5" spans="1:5">
      <c r="A5" s="4" t="s">
        <v>36</v>
      </c>
      <c r="C5" s="7" t="n">
        <v>7535</v>
      </c>
      <c r="D5" s="7" t="n">
        <v>7535</v>
      </c>
    </row>
    <row r="6" spans="1:5">
      <c r="A6" s="4" t="s">
        <v>379</v>
      </c>
      <c r="B6" s="7" t="n">
        <v>7535</v>
      </c>
    </row>
    <row r="7" spans="1:5">
      <c r="A7" s="4" t="s">
        <v>380</v>
      </c>
      <c r="E7" s="7"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381</v>
      </c>
      <c r="B1" s="2" t="s">
        <v>382</v>
      </c>
      <c r="C1" s="2" t="s">
        <v>272</v>
      </c>
      <c r="D1" s="2" t="s">
        <v>273</v>
      </c>
      <c r="E1" s="2" t="s">
        <v>274</v>
      </c>
      <c r="F1" s="2" t="s">
        <v>383</v>
      </c>
      <c r="G1" s="2" t="s">
        <v>384</v>
      </c>
      <c r="H1" s="2" t="s">
        <v>277</v>
      </c>
      <c r="I1" s="2" t="s">
        <v>283</v>
      </c>
      <c r="J1" s="2" t="s">
        <v>284</v>
      </c>
      <c r="K1" s="2" t="s">
        <v>2</v>
      </c>
      <c r="L1" s="2" t="s">
        <v>72</v>
      </c>
      <c r="M1" s="2" t="s">
        <v>2</v>
      </c>
      <c r="N1" s="2" t="s">
        <v>72</v>
      </c>
      <c r="O1" s="2" t="s">
        <v>385</v>
      </c>
      <c r="P1" s="2" t="s">
        <v>28</v>
      </c>
    </row>
    <row r="2" spans="1:16">
      <c r="A2" s="4" t="s">
        <v>386</v>
      </c>
      <c r="K2" s="7" t="n">
        <v>167794</v>
      </c>
      <c r="L2" s="7" t="n">
        <v>1703372</v>
      </c>
      <c r="M2" s="7" t="n">
        <v>324128</v>
      </c>
      <c r="N2" s="7" t="n">
        <v>3080304</v>
      </c>
    </row>
    <row r="3" spans="1:16">
      <c r="A3" s="4" t="s">
        <v>43</v>
      </c>
      <c r="K3" s="5" t="n">
        <v>34824</v>
      </c>
      <c r="M3" s="5" t="n">
        <v>34824</v>
      </c>
      <c r="P3" s="4" t="s">
        <v>33</v>
      </c>
    </row>
    <row r="4" spans="1:16">
      <c r="A4" s="4" t="s">
        <v>251</v>
      </c>
    </row>
    <row r="5" spans="1:16">
      <c r="A5" s="4" t="s">
        <v>302</v>
      </c>
      <c r="E5" s="4" t="s">
        <v>323</v>
      </c>
    </row>
    <row r="6" spans="1:16">
      <c r="A6" s="4" t="s">
        <v>387</v>
      </c>
    </row>
    <row r="7" spans="1:16">
      <c r="A7" s="4" t="s">
        <v>41</v>
      </c>
      <c r="B7" s="7" t="n">
        <v>20000</v>
      </c>
    </row>
    <row r="8" spans="1:16">
      <c r="A8" s="4" t="s">
        <v>309</v>
      </c>
      <c r="B8" s="4" t="s">
        <v>388</v>
      </c>
    </row>
    <row r="9" spans="1:16">
      <c r="A9" s="4" t="s">
        <v>302</v>
      </c>
      <c r="B9" s="4" t="s">
        <v>317</v>
      </c>
    </row>
    <row r="10" spans="1:16">
      <c r="A10" s="4" t="s">
        <v>248</v>
      </c>
    </row>
    <row r="11" spans="1:16">
      <c r="A11" s="4" t="s">
        <v>302</v>
      </c>
      <c r="C11" s="4" t="s">
        <v>317</v>
      </c>
    </row>
    <row r="12" spans="1:16">
      <c r="A12" s="4" t="s">
        <v>326</v>
      </c>
    </row>
    <row r="13" spans="1:16">
      <c r="A13" s="4" t="s">
        <v>302</v>
      </c>
      <c r="D13" s="4" t="s">
        <v>317</v>
      </c>
    </row>
    <row r="14" spans="1:16">
      <c r="A14" s="4" t="s">
        <v>255</v>
      </c>
    </row>
    <row r="15" spans="1:16">
      <c r="A15" s="4" t="s">
        <v>302</v>
      </c>
      <c r="I15" s="4" t="s">
        <v>317</v>
      </c>
    </row>
    <row r="16" spans="1:16">
      <c r="A16" s="4" t="s">
        <v>257</v>
      </c>
    </row>
    <row r="17" spans="1:16">
      <c r="A17" s="4" t="s">
        <v>302</v>
      </c>
      <c r="I17" s="4" t="s">
        <v>317</v>
      </c>
    </row>
    <row r="18" spans="1:16">
      <c r="A18" s="4" t="s">
        <v>252</v>
      </c>
    </row>
    <row r="19" spans="1:16">
      <c r="A19" s="4" t="s">
        <v>302</v>
      </c>
      <c r="H19" s="4" t="s">
        <v>317</v>
      </c>
    </row>
    <row r="20" spans="1:16">
      <c r="A20" s="4" t="s">
        <v>246</v>
      </c>
    </row>
    <row r="21" spans="1:16">
      <c r="A21" s="4" t="s">
        <v>302</v>
      </c>
      <c r="J21" s="4" t="s">
        <v>303</v>
      </c>
    </row>
    <row r="22" spans="1:16">
      <c r="A22" s="4" t="s">
        <v>389</v>
      </c>
    </row>
    <row r="23" spans="1:16">
      <c r="A23" s="4" t="s">
        <v>41</v>
      </c>
      <c r="K23" s="5" t="n">
        <v>2119298</v>
      </c>
      <c r="M23" s="5" t="n">
        <v>2119298</v>
      </c>
      <c r="P23" s="5" t="n">
        <v>1611815</v>
      </c>
    </row>
    <row r="24" spans="1:16">
      <c r="A24" s="4" t="s">
        <v>386</v>
      </c>
      <c r="M24" s="5" t="n">
        <v>324128</v>
      </c>
      <c r="N24" s="5" t="n">
        <v>0</v>
      </c>
    </row>
    <row r="25" spans="1:16">
      <c r="A25" s="4" t="s">
        <v>390</v>
      </c>
      <c r="K25" s="5" t="n">
        <v>74148</v>
      </c>
      <c r="M25" s="5" t="n">
        <v>74148</v>
      </c>
    </row>
    <row r="26" spans="1:16">
      <c r="A26" s="4" t="s">
        <v>391</v>
      </c>
      <c r="O26" s="7" t="n">
        <v>10000</v>
      </c>
    </row>
    <row r="27" spans="1:16">
      <c r="A27" s="4" t="s">
        <v>392</v>
      </c>
      <c r="G27" s="7" t="n">
        <v>1372907</v>
      </c>
    </row>
    <row r="28" spans="1:16">
      <c r="A28" s="4" t="s">
        <v>393</v>
      </c>
    </row>
    <row r="29" spans="1:16">
      <c r="A29" s="4" t="s">
        <v>386</v>
      </c>
      <c r="M29" s="5" t="n">
        <v>0</v>
      </c>
      <c r="N29" s="5" t="n">
        <v>3080304</v>
      </c>
    </row>
    <row r="30" spans="1:16">
      <c r="A30" s="4" t="s">
        <v>394</v>
      </c>
    </row>
    <row r="31" spans="1:16">
      <c r="A31" s="4" t="s">
        <v>41</v>
      </c>
      <c r="K31" s="5" t="n">
        <v>66176</v>
      </c>
      <c r="M31" s="5" t="n">
        <v>66176</v>
      </c>
    </row>
    <row r="32" spans="1:16">
      <c r="A32" s="4" t="s">
        <v>390</v>
      </c>
      <c r="P32" s="5" t="n">
        <v>31352</v>
      </c>
    </row>
    <row r="33" spans="1:16">
      <c r="A33" s="4" t="s">
        <v>43</v>
      </c>
      <c r="K33" s="5" t="n">
        <v>34824</v>
      </c>
      <c r="M33" s="5" t="n">
        <v>34824</v>
      </c>
    </row>
    <row r="34" spans="1:16">
      <c r="A34" s="4" t="s">
        <v>395</v>
      </c>
    </row>
    <row r="35" spans="1:16">
      <c r="A35" s="4" t="s">
        <v>41</v>
      </c>
      <c r="K35" s="5" t="n">
        <v>55991</v>
      </c>
      <c r="M35" s="5" t="n">
        <v>55991</v>
      </c>
      <c r="P35" s="5" t="n">
        <v>55991</v>
      </c>
    </row>
    <row r="36" spans="1:16">
      <c r="A36" s="4" t="s">
        <v>396</v>
      </c>
    </row>
    <row r="37" spans="1:16">
      <c r="A37" s="4" t="s">
        <v>41</v>
      </c>
      <c r="K37" s="7" t="n">
        <v>148500</v>
      </c>
      <c r="M37" s="5" t="n">
        <v>148500</v>
      </c>
      <c r="P37" s="7" t="n">
        <v>130500</v>
      </c>
    </row>
    <row r="38" spans="1:16">
      <c r="A38" s="4" t="s">
        <v>391</v>
      </c>
      <c r="F38" s="7" t="n">
        <v>3000</v>
      </c>
    </row>
    <row r="39" spans="1:16">
      <c r="A39" s="4" t="s">
        <v>397</v>
      </c>
    </row>
    <row r="40" spans="1:16">
      <c r="A40" s="4" t="s">
        <v>398</v>
      </c>
      <c r="M40" s="7" t="n">
        <v>7790</v>
      </c>
      <c r="N40" s="7" t="n">
        <v>29750</v>
      </c>
    </row>
    <row r="41" spans="1:16">
      <c r="A41" s="4" t="s">
        <v>399</v>
      </c>
    </row>
    <row r="42" spans="1:16">
      <c r="A42" s="4" t="s">
        <v>400</v>
      </c>
      <c r="O42" s="4" t="s">
        <v>4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349</v>
      </c>
    </row>
    <row r="2" spans="1:12">
      <c r="B2" s="2" t="s">
        <v>28</v>
      </c>
      <c r="C2" s="2" t="s">
        <v>2</v>
      </c>
      <c r="D2" s="2" t="s">
        <v>72</v>
      </c>
      <c r="E2" s="2" t="s">
        <v>403</v>
      </c>
      <c r="F2" s="2" t="s">
        <v>404</v>
      </c>
      <c r="G2" s="2" t="s">
        <v>405</v>
      </c>
      <c r="H2" s="2" t="s">
        <v>406</v>
      </c>
      <c r="I2" s="2" t="s">
        <v>407</v>
      </c>
      <c r="J2" s="2" t="s">
        <v>408</v>
      </c>
      <c r="K2" s="2" t="s">
        <v>409</v>
      </c>
      <c r="L2" s="2" t="s">
        <v>410</v>
      </c>
    </row>
    <row r="3" spans="1:12">
      <c r="A3" s="4" t="s">
        <v>62</v>
      </c>
      <c r="B3" s="8" t="n">
        <v>0.001</v>
      </c>
      <c r="C3" s="8" t="n">
        <v>0.001</v>
      </c>
    </row>
    <row r="4" spans="1:12">
      <c r="A4" s="4" t="s">
        <v>37</v>
      </c>
      <c r="B4" s="7" t="n">
        <v>5000</v>
      </c>
      <c r="C4" s="7" t="n">
        <v>5000</v>
      </c>
    </row>
    <row r="5" spans="1:12">
      <c r="A5" s="4" t="s">
        <v>64</v>
      </c>
      <c r="B5" s="5" t="n">
        <v>1222967493</v>
      </c>
      <c r="C5" s="5" t="n">
        <v>1411474231</v>
      </c>
    </row>
    <row r="6" spans="1:12">
      <c r="A6" s="4" t="s">
        <v>45</v>
      </c>
      <c r="C6" s="7" t="n">
        <v>7576</v>
      </c>
    </row>
    <row r="7" spans="1:12">
      <c r="A7" s="4" t="s">
        <v>297</v>
      </c>
      <c r="C7" s="7" t="n">
        <v>1786</v>
      </c>
    </row>
    <row r="8" spans="1:12">
      <c r="A8" s="4" t="s">
        <v>411</v>
      </c>
      <c r="C8" s="5" t="n">
        <v>188506738</v>
      </c>
    </row>
    <row r="9" spans="1:12">
      <c r="A9" s="4" t="s">
        <v>218</v>
      </c>
    </row>
    <row r="10" spans="1:12">
      <c r="A10" s="4" t="s">
        <v>68</v>
      </c>
      <c r="D10" s="5" t="n">
        <v>5136000</v>
      </c>
      <c r="E10" s="5" t="n">
        <v>4101000</v>
      </c>
    </row>
    <row r="11" spans="1:12">
      <c r="A11" s="4" t="s">
        <v>412</v>
      </c>
      <c r="B11" s="7" t="n">
        <v>6669</v>
      </c>
    </row>
    <row r="12" spans="1:12">
      <c r="A12" s="4" t="s">
        <v>413</v>
      </c>
      <c r="B12" s="5" t="n">
        <v>933</v>
      </c>
    </row>
    <row r="13" spans="1:12">
      <c r="A13" s="4" t="s">
        <v>414</v>
      </c>
      <c r="B13" s="7" t="n">
        <v>5736</v>
      </c>
    </row>
    <row r="14" spans="1:12">
      <c r="A14" s="4" t="s">
        <v>60</v>
      </c>
    </row>
    <row r="15" spans="1:12">
      <c r="A15" s="4" t="s">
        <v>415</v>
      </c>
      <c r="H15" s="5" t="n">
        <v>10000000</v>
      </c>
    </row>
    <row r="16" spans="1:12">
      <c r="A16" s="4" t="s">
        <v>416</v>
      </c>
      <c r="H16" s="9" t="n">
        <v>0.0003</v>
      </c>
    </row>
    <row r="17" spans="1:12">
      <c r="A17" s="4" t="s">
        <v>68</v>
      </c>
      <c r="F17" s="5" t="n">
        <v>5000000</v>
      </c>
    </row>
    <row r="18" spans="1:12">
      <c r="A18" s="4" t="s">
        <v>37</v>
      </c>
      <c r="F18" s="7" t="n">
        <v>5000</v>
      </c>
    </row>
    <row r="19" spans="1:12">
      <c r="A19" s="4" t="s">
        <v>59</v>
      </c>
    </row>
    <row r="20" spans="1:12">
      <c r="A20" s="4" t="s">
        <v>415</v>
      </c>
      <c r="K20" s="5" t="n">
        <v>100000000</v>
      </c>
    </row>
    <row r="21" spans="1:12">
      <c r="A21" s="4" t="s">
        <v>412</v>
      </c>
      <c r="I21" s="7" t="n">
        <v>43031</v>
      </c>
    </row>
    <row r="22" spans="1:12">
      <c r="A22" s="4" t="s">
        <v>57</v>
      </c>
    </row>
    <row r="23" spans="1:12">
      <c r="A23" s="4" t="s">
        <v>415</v>
      </c>
      <c r="L23" s="5" t="n">
        <v>300000000</v>
      </c>
    </row>
    <row r="24" spans="1:12">
      <c r="A24" s="4" t="s">
        <v>67</v>
      </c>
      <c r="B24" s="5" t="n">
        <v>300000000</v>
      </c>
      <c r="C24" s="5" t="n">
        <v>300000000</v>
      </c>
    </row>
    <row r="25" spans="1:12">
      <c r="A25" s="4" t="s">
        <v>416</v>
      </c>
      <c r="L25" s="11" t="n">
        <v>3e-07</v>
      </c>
    </row>
    <row r="26" spans="1:12">
      <c r="A26" s="4" t="s">
        <v>66</v>
      </c>
      <c r="B26" s="8" t="n">
        <v>0.001</v>
      </c>
      <c r="C26" s="8" t="n">
        <v>0.001</v>
      </c>
    </row>
    <row r="27" spans="1:12">
      <c r="A27" s="4" t="s">
        <v>68</v>
      </c>
      <c r="B27" s="5" t="n">
        <v>0</v>
      </c>
      <c r="C27" s="5" t="n">
        <v>0</v>
      </c>
    </row>
    <row r="28" spans="1:12">
      <c r="A28" s="4" t="s">
        <v>59</v>
      </c>
    </row>
    <row r="29" spans="1:12">
      <c r="A29" s="4" t="s">
        <v>415</v>
      </c>
      <c r="J29" s="5" t="n">
        <v>280000000</v>
      </c>
    </row>
    <row r="30" spans="1:12">
      <c r="A30" s="4" t="s">
        <v>67</v>
      </c>
      <c r="B30" s="5" t="n">
        <v>280000000</v>
      </c>
      <c r="C30" s="5" t="n">
        <v>280000000</v>
      </c>
    </row>
    <row r="31" spans="1:12">
      <c r="A31" s="4" t="s">
        <v>416</v>
      </c>
      <c r="J31" s="11" t="n">
        <v>3e-09</v>
      </c>
    </row>
    <row r="32" spans="1:12">
      <c r="A32" s="4" t="s">
        <v>66</v>
      </c>
      <c r="B32" s="8" t="n">
        <v>0.001</v>
      </c>
      <c r="C32" s="8" t="n">
        <v>0.001</v>
      </c>
    </row>
    <row r="33" spans="1:12">
      <c r="A33" s="4" t="s">
        <v>68</v>
      </c>
      <c r="B33" s="5" t="n">
        <v>192000000</v>
      </c>
      <c r="C33" s="5" t="n">
        <v>192000000</v>
      </c>
    </row>
    <row r="34" spans="1:12">
      <c r="A34" s="4" t="s">
        <v>60</v>
      </c>
    </row>
    <row r="35" spans="1:12">
      <c r="A35" s="4" t="s">
        <v>67</v>
      </c>
      <c r="B35" s="5" t="n">
        <v>10000000</v>
      </c>
      <c r="C35" s="5" t="n">
        <v>10000000</v>
      </c>
    </row>
    <row r="36" spans="1:12">
      <c r="A36" s="4" t="s">
        <v>66</v>
      </c>
      <c r="B36" s="8" t="n">
        <v>0.001</v>
      </c>
      <c r="C36" s="8" t="n">
        <v>0.001</v>
      </c>
    </row>
    <row r="37" spans="1:12">
      <c r="A37" s="4" t="s">
        <v>68</v>
      </c>
      <c r="B37" s="5" t="n">
        <v>7083333</v>
      </c>
      <c r="C37" s="5" t="n">
        <v>7083333</v>
      </c>
    </row>
    <row r="38" spans="1:12">
      <c r="A38" s="4" t="s">
        <v>417</v>
      </c>
    </row>
    <row r="39" spans="1:12">
      <c r="A39" s="4" t="s">
        <v>66</v>
      </c>
      <c r="G39" s="7" t="n">
        <v>2083</v>
      </c>
    </row>
    <row r="40" spans="1:12">
      <c r="A40" s="4" t="s">
        <v>68</v>
      </c>
      <c r="G40" s="5" t="n">
        <v>2083333</v>
      </c>
    </row>
    <row r="41" spans="1:12">
      <c r="A41" s="4" t="s">
        <v>418</v>
      </c>
      <c r="G41" s="4" t="s">
        <v>419</v>
      </c>
    </row>
    <row r="42" spans="1:12">
      <c r="A42" s="4" t="s">
        <v>420</v>
      </c>
    </row>
    <row r="43" spans="1:12">
      <c r="A43" s="4" t="s">
        <v>418</v>
      </c>
      <c r="G43" s="4" t="s">
        <v>421</v>
      </c>
    </row>
    <row r="44" spans="1:12">
      <c r="A44" s="4" t="s">
        <v>422</v>
      </c>
      <c r="G4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7794</v>
      </c>
      <c r="C4" s="7" t="n">
        <v>1703372</v>
      </c>
      <c r="D4" s="7" t="n">
        <v>324128</v>
      </c>
      <c r="E4" s="7" t="n">
        <v>3080304</v>
      </c>
    </row>
    <row r="5" spans="1:5">
      <c r="A5" s="3" t="s">
        <v>75</v>
      </c>
    </row>
    <row r="6" spans="1:5">
      <c r="A6" s="4" t="s">
        <v>76</v>
      </c>
      <c r="B6" s="4" t="s">
        <v>33</v>
      </c>
      <c r="C6" s="5" t="n">
        <v>1242131</v>
      </c>
      <c r="D6" s="4" t="s">
        <v>33</v>
      </c>
      <c r="E6" s="5" t="n">
        <v>2398386</v>
      </c>
    </row>
    <row r="7" spans="1:5">
      <c r="A7" s="4" t="s">
        <v>77</v>
      </c>
      <c r="B7" s="5" t="n">
        <v>353546</v>
      </c>
      <c r="C7" s="5" t="n">
        <v>453163</v>
      </c>
      <c r="D7" s="5" t="n">
        <v>616480</v>
      </c>
      <c r="E7" s="5" t="n">
        <v>838365</v>
      </c>
    </row>
    <row r="8" spans="1:5">
      <c r="A8" s="4" t="s">
        <v>78</v>
      </c>
      <c r="B8" s="5" t="n">
        <v>353546</v>
      </c>
      <c r="C8" s="5" t="n">
        <v>1695294</v>
      </c>
      <c r="D8" s="5" t="n">
        <v>616480</v>
      </c>
      <c r="E8" s="5" t="n">
        <v>3236751</v>
      </c>
    </row>
    <row r="9" spans="1:5">
      <c r="A9" s="4" t="s">
        <v>79</v>
      </c>
      <c r="B9" s="5" t="n">
        <v>-185752</v>
      </c>
      <c r="C9" s="5" t="n">
        <v>8078</v>
      </c>
      <c r="D9" s="5" t="n">
        <v>-292352</v>
      </c>
      <c r="E9" s="5" t="n">
        <v>-156447</v>
      </c>
    </row>
    <row r="10" spans="1:5">
      <c r="A10" s="3" t="s">
        <v>80</v>
      </c>
    </row>
    <row r="11" spans="1:5">
      <c r="A11" s="4" t="s">
        <v>81</v>
      </c>
      <c r="B11" s="5" t="n">
        <v>-180484</v>
      </c>
      <c r="C11" s="5" t="n">
        <v>-236547</v>
      </c>
      <c r="D11" s="5" t="n">
        <v>-388293</v>
      </c>
      <c r="E11" s="5" t="n">
        <v>-462802</v>
      </c>
    </row>
    <row r="12" spans="1:5">
      <c r="A12" s="4" t="s">
        <v>82</v>
      </c>
      <c r="B12" s="5" t="n">
        <v>-123</v>
      </c>
      <c r="C12" s="5" t="n">
        <v>186659</v>
      </c>
      <c r="D12" s="5" t="n">
        <v>732829</v>
      </c>
      <c r="E12" s="5" t="n">
        <v>373622</v>
      </c>
    </row>
    <row r="13" spans="1:5">
      <c r="A13" s="4" t="s">
        <v>83</v>
      </c>
      <c r="B13" s="4" t="s">
        <v>33</v>
      </c>
      <c r="C13" s="5" t="n">
        <v>25611</v>
      </c>
      <c r="D13" s="4" t="s">
        <v>33</v>
      </c>
      <c r="E13" s="5" t="n">
        <v>19875</v>
      </c>
    </row>
    <row r="14" spans="1:5">
      <c r="A14" s="4" t="s">
        <v>84</v>
      </c>
      <c r="B14" s="5" t="n">
        <v>-180607</v>
      </c>
      <c r="C14" s="5" t="n">
        <v>-24277</v>
      </c>
      <c r="D14" s="5" t="n">
        <v>344536</v>
      </c>
      <c r="E14" s="5" t="n">
        <v>-69305</v>
      </c>
    </row>
    <row r="15" spans="1:5">
      <c r="A15" s="4" t="s">
        <v>85</v>
      </c>
      <c r="B15" s="7" t="n">
        <v>-366359</v>
      </c>
      <c r="C15" s="7" t="n">
        <v>-16199</v>
      </c>
      <c r="D15" s="7" t="n">
        <v>52184</v>
      </c>
      <c r="E15" s="7" t="n">
        <v>-225752</v>
      </c>
    </row>
    <row r="16" spans="1:5">
      <c r="A16" s="4" t="s">
        <v>86</v>
      </c>
      <c r="B16" s="7" t="n">
        <v>0</v>
      </c>
      <c r="C16" s="7" t="n">
        <v>0</v>
      </c>
      <c r="D16" s="7" t="n">
        <v>0</v>
      </c>
      <c r="E16" s="7" t="n">
        <v>0</v>
      </c>
    </row>
    <row r="17" spans="1:5">
      <c r="A17" s="4" t="s">
        <v>87</v>
      </c>
      <c r="B17" s="7" t="n">
        <v>0</v>
      </c>
      <c r="C17" s="7" t="n">
        <v>0</v>
      </c>
      <c r="D17" s="7" t="n">
        <v>0</v>
      </c>
      <c r="E17" s="7" t="n">
        <v>0</v>
      </c>
    </row>
    <row r="18" spans="1:5">
      <c r="A18" s="4" t="s">
        <v>88</v>
      </c>
      <c r="B18" s="5" t="n">
        <v>1370904722</v>
      </c>
      <c r="C18" s="5" t="n">
        <v>642368207</v>
      </c>
      <c r="D18" s="5" t="n">
        <v>1303422568</v>
      </c>
      <c r="E18" s="5" t="n">
        <v>369131318</v>
      </c>
    </row>
    <row r="19" spans="1:5">
      <c r="A19" s="4" t="s">
        <v>89</v>
      </c>
      <c r="B19" s="5" t="n">
        <v>1370904722</v>
      </c>
      <c r="C19" s="5" t="n">
        <v>642368207</v>
      </c>
      <c r="D19" s="5" t="n">
        <v>37376484930</v>
      </c>
      <c r="E19" s="5" t="n">
        <v>369131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v>
      </c>
      <c r="B1" s="2" t="s">
        <v>1</v>
      </c>
    </row>
    <row r="2" spans="1:3">
      <c r="B2" s="2" t="s">
        <v>2</v>
      </c>
      <c r="C2" s="2" t="s">
        <v>72</v>
      </c>
    </row>
    <row r="3" spans="1:3">
      <c r="A3" s="3" t="s">
        <v>91</v>
      </c>
    </row>
    <row r="4" spans="1:3">
      <c r="A4" s="4" t="s">
        <v>85</v>
      </c>
      <c r="B4" s="7" t="n">
        <v>52184</v>
      </c>
      <c r="C4" s="7" t="n">
        <v>-225752</v>
      </c>
    </row>
    <row r="5" spans="1:3">
      <c r="A5" s="3" t="s">
        <v>92</v>
      </c>
    </row>
    <row r="6" spans="1:3">
      <c r="A6" s="4" t="s">
        <v>93</v>
      </c>
      <c r="B6" s="5" t="n">
        <v>47478</v>
      </c>
      <c r="C6" s="5" t="n">
        <v>375708</v>
      </c>
    </row>
    <row r="7" spans="1:3">
      <c r="A7" s="4" t="s">
        <v>94</v>
      </c>
      <c r="B7" s="5" t="n">
        <v>-732829</v>
      </c>
      <c r="C7" s="5" t="n">
        <v>-373622</v>
      </c>
    </row>
    <row r="8" spans="1:3">
      <c r="A8" s="4" t="s">
        <v>95</v>
      </c>
      <c r="B8" s="4" t="s">
        <v>33</v>
      </c>
      <c r="C8" s="5" t="n">
        <v>-19875</v>
      </c>
    </row>
    <row r="9" spans="1:3">
      <c r="A9" s="3" t="s">
        <v>96</v>
      </c>
    </row>
    <row r="10" spans="1:3">
      <c r="A10" s="4" t="s">
        <v>97</v>
      </c>
      <c r="B10" s="4" t="s">
        <v>33</v>
      </c>
      <c r="C10" s="5" t="n">
        <v>-1420269</v>
      </c>
    </row>
    <row r="11" spans="1:3">
      <c r="A11" s="4" t="s">
        <v>98</v>
      </c>
      <c r="B11" s="5" t="n">
        <v>-42796</v>
      </c>
      <c r="C11" s="4" t="s">
        <v>33</v>
      </c>
    </row>
    <row r="12" spans="1:3">
      <c r="A12" s="4" t="s">
        <v>99</v>
      </c>
      <c r="B12" s="5" t="n">
        <v>-765</v>
      </c>
      <c r="C12" s="5" t="n">
        <v>-2230</v>
      </c>
    </row>
    <row r="13" spans="1:3">
      <c r="A13" s="4" t="s">
        <v>40</v>
      </c>
      <c r="B13" s="5" t="n">
        <v>217551</v>
      </c>
      <c r="C13" s="5" t="n">
        <v>114081</v>
      </c>
    </row>
    <row r="14" spans="1:3">
      <c r="A14" s="4" t="s">
        <v>41</v>
      </c>
      <c r="B14" s="5" t="n">
        <v>525483</v>
      </c>
      <c r="C14" s="5" t="n">
        <v>1803409</v>
      </c>
    </row>
    <row r="15" spans="1:3">
      <c r="A15" s="4" t="s">
        <v>100</v>
      </c>
      <c r="B15" s="5" t="n">
        <v>66306</v>
      </c>
      <c r="C15" s="5" t="n">
        <v>251450</v>
      </c>
    </row>
    <row r="16" spans="1:3">
      <c r="A16" s="3" t="s">
        <v>101</v>
      </c>
    </row>
    <row r="17" spans="1:3">
      <c r="A17" s="4" t="s">
        <v>102</v>
      </c>
      <c r="B17" s="5" t="n">
        <v>15195</v>
      </c>
      <c r="C17" s="4" t="s">
        <v>33</v>
      </c>
    </row>
    <row r="18" spans="1:3">
      <c r="A18" s="4" t="s">
        <v>103</v>
      </c>
      <c r="B18" s="5" t="n">
        <v>15195</v>
      </c>
      <c r="C18" s="4" t="s">
        <v>33</v>
      </c>
    </row>
    <row r="19" spans="1:3">
      <c r="A19" s="3" t="s">
        <v>104</v>
      </c>
    </row>
    <row r="20" spans="1:3">
      <c r="A20" s="4" t="s">
        <v>105</v>
      </c>
      <c r="B20" s="5" t="n">
        <v>34824</v>
      </c>
      <c r="C20" s="5" t="n">
        <v>60000</v>
      </c>
    </row>
    <row r="21" spans="1:3">
      <c r="A21" s="4" t="s">
        <v>106</v>
      </c>
      <c r="B21" s="5" t="n">
        <v>-114841</v>
      </c>
      <c r="C21" s="5" t="n">
        <v>-128024</v>
      </c>
    </row>
    <row r="22" spans="1:3">
      <c r="A22" s="4" t="s">
        <v>107</v>
      </c>
      <c r="B22" s="4" t="s">
        <v>33</v>
      </c>
      <c r="C22" s="5" t="n">
        <v>900</v>
      </c>
    </row>
    <row r="23" spans="1:3">
      <c r="A23" s="4" t="s">
        <v>108</v>
      </c>
      <c r="B23" s="5" t="n">
        <v>-80017</v>
      </c>
      <c r="C23" s="5" t="n">
        <v>-67124</v>
      </c>
    </row>
    <row r="24" spans="1:3">
      <c r="A24" s="4" t="s">
        <v>109</v>
      </c>
      <c r="B24" s="5" t="n">
        <v>1484</v>
      </c>
      <c r="C24" s="5" t="n">
        <v>184326</v>
      </c>
    </row>
    <row r="25" spans="1:3">
      <c r="A25" s="4" t="s">
        <v>110</v>
      </c>
      <c r="B25" s="5" t="n">
        <v>18297</v>
      </c>
      <c r="C25" s="5" t="n">
        <v>111133</v>
      </c>
    </row>
    <row r="26" spans="1:3">
      <c r="A26" s="4" t="s">
        <v>111</v>
      </c>
      <c r="B26" s="5" t="n">
        <v>19781</v>
      </c>
      <c r="C26" s="5" t="n">
        <v>295459</v>
      </c>
    </row>
    <row r="27" spans="1:3">
      <c r="A27" s="3" t="s">
        <v>112</v>
      </c>
    </row>
    <row r="28" spans="1:3">
      <c r="A28" s="4" t="s">
        <v>113</v>
      </c>
      <c r="B28" s="5" t="n">
        <v>14790</v>
      </c>
      <c r="C28" s="5" t="n">
        <v>42422</v>
      </c>
    </row>
    <row r="29" spans="1:3">
      <c r="A29" s="4" t="s">
        <v>114</v>
      </c>
      <c r="B29" s="4" t="s">
        <v>33</v>
      </c>
      <c r="C29" s="4" t="s">
        <v>33</v>
      </c>
    </row>
    <row r="30" spans="1:3">
      <c r="A30" s="3" t="s">
        <v>115</v>
      </c>
    </row>
    <row r="31" spans="1:3">
      <c r="A31" s="4" t="s">
        <v>116</v>
      </c>
      <c r="B31" s="7" t="n">
        <v>9362</v>
      </c>
      <c r="C31" s="7" t="n">
        <v>137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40:21Z</dcterms:created>
  <dcterms:modified xmlns:dcterms="http://purl.org/dc/terms/" xmlns:xsi="http://www.w3.org/2001/XMLSchema-instance" xsi:type="dcterms:W3CDTF">2017-08-11T14:40:21Z</dcterms:modified>
</cp:coreProperties>
</file>